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Accounts Receivable and Other" sheetId="10" state="visible" r:id="rId10"/>
    <sheet xmlns:r="http://schemas.openxmlformats.org/officeDocument/2006/relationships" name="Related Party Transactions" sheetId="11" state="visible" r:id="rId11"/>
    <sheet xmlns:r="http://schemas.openxmlformats.org/officeDocument/2006/relationships" name="Investment In Unconsolidated En"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Loans Payable" sheetId="15" state="visible" r:id="rId15"/>
    <sheet xmlns:r="http://schemas.openxmlformats.org/officeDocument/2006/relationships" name="Stockholders' Equity_(Deficit)" sheetId="16" state="visible" r:id="rId16"/>
    <sheet xmlns:r="http://schemas.openxmlformats.org/officeDocument/2006/relationships" name="Concentration of Credit Risk" sheetId="17" state="visible" r:id="rId17"/>
    <sheet xmlns:r="http://schemas.openxmlformats.org/officeDocument/2006/relationships" name="Revenue Participation Rights" sheetId="18" state="visible" r:id="rId18"/>
    <sheet xmlns:r="http://schemas.openxmlformats.org/officeDocument/2006/relationships" name="Other Debt" sheetId="19" state="visible" r:id="rId19"/>
    <sheet xmlns:r="http://schemas.openxmlformats.org/officeDocument/2006/relationships" name="Basis of Presentation (Policies" sheetId="20" state="visible" r:id="rId20"/>
    <sheet xmlns:r="http://schemas.openxmlformats.org/officeDocument/2006/relationships" name="Summary of Significant Accoun_2" sheetId="21" state="visible" r:id="rId21"/>
    <sheet xmlns:r="http://schemas.openxmlformats.org/officeDocument/2006/relationships" name="Accounts Receivable and Other (" sheetId="22" state="visible" r:id="rId22"/>
    <sheet xmlns:r="http://schemas.openxmlformats.org/officeDocument/2006/relationships" name="Income Taxes (Tables)" sheetId="23" state="visible" r:id="rId23"/>
    <sheet xmlns:r="http://schemas.openxmlformats.org/officeDocument/2006/relationships" name="Loans Payable (Tables)" sheetId="24" state="visible" r:id="rId24"/>
    <sheet xmlns:r="http://schemas.openxmlformats.org/officeDocument/2006/relationships" name="Stockholders' Equity_(Deficit) " sheetId="25" state="visible" r:id="rId25"/>
    <sheet xmlns:r="http://schemas.openxmlformats.org/officeDocument/2006/relationships" name="Revenue Participation Rights (T" sheetId="26" state="visible" r:id="rId26"/>
    <sheet xmlns:r="http://schemas.openxmlformats.org/officeDocument/2006/relationships" name="Summary of Significant Accoun_3"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Summary of Significant Accoun_8" sheetId="32" state="visible" r:id="rId32"/>
    <sheet xmlns:r="http://schemas.openxmlformats.org/officeDocument/2006/relationships" name="Accounts Receivable and Other -" sheetId="33" state="visible" r:id="rId33"/>
    <sheet xmlns:r="http://schemas.openxmlformats.org/officeDocument/2006/relationships" name="Accounts Receivable and Other_2" sheetId="34" state="visible" r:id="rId34"/>
    <sheet xmlns:r="http://schemas.openxmlformats.org/officeDocument/2006/relationships" name="Related Party Transactions - Ad" sheetId="35" state="visible" r:id="rId35"/>
    <sheet xmlns:r="http://schemas.openxmlformats.org/officeDocument/2006/relationships" name="Investment in Unconsolidated _2" sheetId="36" state="visible" r:id="rId36"/>
    <sheet xmlns:r="http://schemas.openxmlformats.org/officeDocument/2006/relationships" name="Income Taxes - Schedule of Chan" sheetId="37" state="visible" r:id="rId37"/>
    <sheet xmlns:r="http://schemas.openxmlformats.org/officeDocument/2006/relationships" name="Income Taxes - Additional Infor" sheetId="38" state="visible" r:id="rId38"/>
    <sheet xmlns:r="http://schemas.openxmlformats.org/officeDocument/2006/relationships" name="Commitments and Contingencies -" sheetId="39" state="visible" r:id="rId39"/>
    <sheet xmlns:r="http://schemas.openxmlformats.org/officeDocument/2006/relationships" name="Loans Payable - Schedule of Con" sheetId="40" state="visible" r:id="rId40"/>
    <sheet xmlns:r="http://schemas.openxmlformats.org/officeDocument/2006/relationships" name="Loans Payable - Note 1 - Monaco" sheetId="41" state="visible" r:id="rId41"/>
    <sheet xmlns:r="http://schemas.openxmlformats.org/officeDocument/2006/relationships" name="Loans Payable - Note 2 - Monaco" sheetId="42" state="visible" r:id="rId42"/>
    <sheet xmlns:r="http://schemas.openxmlformats.org/officeDocument/2006/relationships" name="Loans Payable - Note 3 - MINOSA" sheetId="43" state="visible" r:id="rId43"/>
    <sheet xmlns:r="http://schemas.openxmlformats.org/officeDocument/2006/relationships" name="Loans Payable - Schedule of All" sheetId="44" state="visible" r:id="rId44"/>
    <sheet xmlns:r="http://schemas.openxmlformats.org/officeDocument/2006/relationships" name="Loans Payable - Note 4 - Epsilo" sheetId="45" state="visible" r:id="rId45"/>
    <sheet xmlns:r="http://schemas.openxmlformats.org/officeDocument/2006/relationships" name="Loans Payable - Schedule of A_2" sheetId="46" state="visible" r:id="rId46"/>
    <sheet xmlns:r="http://schemas.openxmlformats.org/officeDocument/2006/relationships" name="Loans Payable - Note 5 - SMOM -" sheetId="47" state="visible" r:id="rId47"/>
    <sheet xmlns:r="http://schemas.openxmlformats.org/officeDocument/2006/relationships" name="Loans Payable - Note 6 - MINOSA" sheetId="48" state="visible" r:id="rId48"/>
    <sheet xmlns:r="http://schemas.openxmlformats.org/officeDocument/2006/relationships" name="Loans Payable - Note 7 - Monaco" sheetId="49" state="visible" r:id="rId49"/>
    <sheet xmlns:r="http://schemas.openxmlformats.org/officeDocument/2006/relationships" name="Loans Payable - Note 8 - Promis" sheetId="50" state="visible" r:id="rId50"/>
    <sheet xmlns:r="http://schemas.openxmlformats.org/officeDocument/2006/relationships" name="Stockholders' Equity_(Deficit_2" sheetId="51" state="visible" r:id="rId51"/>
    <sheet xmlns:r="http://schemas.openxmlformats.org/officeDocument/2006/relationships" name="Stockholders' Equity_(Deficit_3" sheetId="52" state="visible" r:id="rId52"/>
    <sheet xmlns:r="http://schemas.openxmlformats.org/officeDocument/2006/relationships" name="Concentration of Credit Risk - " sheetId="53" state="visible" r:id="rId53"/>
    <sheet xmlns:r="http://schemas.openxmlformats.org/officeDocument/2006/relationships" name="Deferred Income and Revenue Par" sheetId="54" state="visible" r:id="rId54"/>
    <sheet xmlns:r="http://schemas.openxmlformats.org/officeDocument/2006/relationships" name="Revenue Participation Rights - " sheetId="55" state="visible" r:id="rId55"/>
    <sheet xmlns:r="http://schemas.openxmlformats.org/officeDocument/2006/relationships" name="Other Debt - Additional Informa" sheetId="56" state="visible" r:id="rId56"/>
  </sheets>
  <definedNames/>
  <calcPr calcId="124519" fullCalcOnLoad="1"/>
</workbook>
</file>

<file path=xl/sharedStrings.xml><?xml version="1.0" encoding="utf-8"?>
<sst xmlns="http://schemas.openxmlformats.org/spreadsheetml/2006/main" uniqueCount="682">
  <si>
    <t>Document and Entity Information - shares</t>
  </si>
  <si>
    <t>3 Months Ended</t>
  </si>
  <si>
    <t>Mar. 31, 2019</t>
  </si>
  <si>
    <t>May 03,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ODYSSEY MARINE EXPLORATION INC</t>
  </si>
  <si>
    <t>Entity Central Index Key</t>
  </si>
  <si>
    <t>0000798528</t>
  </si>
  <si>
    <t>Current Fiscal Year End Date</t>
  </si>
  <si>
    <t>--12-31</t>
  </si>
  <si>
    <t>Entity Filer Category</t>
  </si>
  <si>
    <t>Non-accelerated Filer</t>
  </si>
  <si>
    <t>Trading Symbol</t>
  </si>
  <si>
    <t>OMEX</t>
  </si>
  <si>
    <t>Entity Emerging Growth Company</t>
  </si>
  <si>
    <t>Entity Small Business</t>
  </si>
  <si>
    <t>true</t>
  </si>
  <si>
    <t>Entity Common Stock, Shares Outstanding</t>
  </si>
  <si>
    <t>Consolidated Balance Sheets - USD ($)</t>
  </si>
  <si>
    <t>Dec. 31, 2018</t>
  </si>
  <si>
    <t>CURRENT ASSETS</t>
  </si>
  <si>
    <t>Cash and cash equivalents</t>
  </si>
  <si>
    <t>Restricted cash</t>
  </si>
  <si>
    <t>Accounts receivable and other, net</t>
  </si>
  <si>
    <t>Other current assets</t>
  </si>
  <si>
    <t>Total current assets</t>
  </si>
  <si>
    <t>PROPERTY AND EQUIPMENT</t>
  </si>
  <si>
    <t>Equipment and office fixtures</t>
  </si>
  <si>
    <t>Accumulated depreciation</t>
  </si>
  <si>
    <t>Total property and equipment</t>
  </si>
  <si>
    <t>NON-CURRENT ASSETS</t>
  </si>
  <si>
    <t>Investment in unconsolidated entity</t>
  </si>
  <si>
    <t>Total non-current assets</t>
  </si>
  <si>
    <t>Total assets</t>
  </si>
  <si>
    <t>CURRENT LIABILITIES</t>
  </si>
  <si>
    <t>Accounts payable</t>
  </si>
  <si>
    <t>Accrued expenses</t>
  </si>
  <si>
    <t>Loans payable</t>
  </si>
  <si>
    <t>Total current liabilities</t>
  </si>
  <si>
    <t>LONG-TERM LIABILITIES</t>
  </si>
  <si>
    <t>Deferred income and revenue participation rights</t>
  </si>
  <si>
    <t>Total long-term liabilities</t>
  </si>
  <si>
    <t>Total liabilities</t>
  </si>
  <si>
    <t>Commitments and contingencies (NOTE G)</t>
  </si>
  <si>
    <t xml:space="preserve"> </t>
  </si>
  <si>
    <t>STOCKHOLDERS' EQUITY/(DEFICIT)</t>
  </si>
  <si>
    <t>Preferred stock - $.0001 par value; 24,984,166 shares authorized; none outstanding</t>
  </si>
  <si>
    <t>Common stock – $.0001 par value; 75,000,000 shares authorized; 9,222,199 and 9,222,199 issued and outstanding</t>
  </si>
  <si>
    <t>Additional paid-in capital</t>
  </si>
  <si>
    <t>Accumulated (deficit)</t>
  </si>
  <si>
    <t>Total stockholders' equity/(deficit) before non-controlling interest</t>
  </si>
  <si>
    <t>Non-controlling interest</t>
  </si>
  <si>
    <t>Total stockholders' equity/(deficit)</t>
  </si>
  <si>
    <t>Total liabilities and stockholders' equity/(deficit)</t>
  </si>
  <si>
    <t>Consolidat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Income - USD ($)</t>
  </si>
  <si>
    <t>Mar. 31, 2018</t>
  </si>
  <si>
    <t>REVENUE</t>
  </si>
  <si>
    <t>Revenue</t>
  </si>
  <si>
    <t>OPERATING EXPENSES</t>
  </si>
  <si>
    <t>Marketing, general and administrative</t>
  </si>
  <si>
    <t>Operations and research</t>
  </si>
  <si>
    <t>Total operating expenses</t>
  </si>
  <si>
    <t>INCOME (LOSS) FROM OPERATIONS</t>
  </si>
  <si>
    <t>OTHER INCOME (EXPENSE)</t>
  </si>
  <si>
    <t>Interest expense</t>
  </si>
  <si>
    <t>Other</t>
  </si>
  <si>
    <t>Total other income (expense)</t>
  </si>
  <si>
    <t>(LOSS) BEFORE INCOME TAXES</t>
  </si>
  <si>
    <t>Income tax benefit (provision)</t>
  </si>
  <si>
    <t>NET (LOSS) BEFORE NON-CONTROLLING INTEREST</t>
  </si>
  <si>
    <t>NET (LOSS)</t>
  </si>
  <si>
    <t>NET (LOSS) PER SHARE</t>
  </si>
  <si>
    <t>Basic and diluted (See NOTE B)</t>
  </si>
  <si>
    <t>Weighted average number of common shares outstanding</t>
  </si>
  <si>
    <t>Basic</t>
  </si>
  <si>
    <t>Diluted</t>
  </si>
  <si>
    <t>Cargo and Other [Member]</t>
  </si>
  <si>
    <t>Expedition [Member]</t>
  </si>
  <si>
    <t>Consolidated Statements of Changes in Stockholders' Equity / (Deficit) - USD ($)</t>
  </si>
  <si>
    <t>Total</t>
  </si>
  <si>
    <t>Common Stock [Member]</t>
  </si>
  <si>
    <t>Paid-in Capital [Member]</t>
  </si>
  <si>
    <t>Accumulated Deficit [Member]</t>
  </si>
  <si>
    <t>Non-controlling Interest [Member]</t>
  </si>
  <si>
    <t>Beginning Balance at Dec. 31, 2017</t>
  </si>
  <si>
    <t>Share-based compensation</t>
  </si>
  <si>
    <t>Net (loss)</t>
  </si>
  <si>
    <t>Ending Balance at Mar. 31, 2018</t>
  </si>
  <si>
    <t>Beginning Balance at Dec. 31, 2018</t>
  </si>
  <si>
    <t>Ending Balance at Mar. 31, 2019</t>
  </si>
  <si>
    <t>Consolidated Statements of Cash Flows - USD ($)</t>
  </si>
  <si>
    <t>CASH FLOWS FROM OPERATING ACTIVITIES:</t>
  </si>
  <si>
    <t>Net (loss) before non-controlling interest</t>
  </si>
  <si>
    <t>Adjustments to reconcile net loss to net cash (used) by operating activities:</t>
  </si>
  <si>
    <t>Depreciation and amortization</t>
  </si>
  <si>
    <t>Note payable interest accretion</t>
  </si>
  <si>
    <t>Deferred income</t>
  </si>
  <si>
    <t>(Increase) decrease in:</t>
  </si>
  <si>
    <t>Accounts receivable</t>
  </si>
  <si>
    <t>Other assets</t>
  </si>
  <si>
    <t>Increase (decrease) in:</t>
  </si>
  <si>
    <t>Accrued expenses and other</t>
  </si>
  <si>
    <t>NET CASH (USED) BY OPERATING ACTIVITIES</t>
  </si>
  <si>
    <t>CASH FLOWS FROM INVESTING ACTIVITIES:</t>
  </si>
  <si>
    <t>Deposit related to the future sale of marine assets</t>
  </si>
  <si>
    <t>Purchase of property and equipment</t>
  </si>
  <si>
    <t>NET CASH (USED) PROVIDED BY INVESTING ACTIVITIES</t>
  </si>
  <si>
    <t>CASH FLOWS FROM FINANCING ACTIVITIES:</t>
  </si>
  <si>
    <t>Proceeds from issuance of notes payable</t>
  </si>
  <si>
    <t>Settlement receipts from contractual obligation</t>
  </si>
  <si>
    <t>Payment of contractual obligation</t>
  </si>
  <si>
    <t>Repayment of debt obligations</t>
  </si>
  <si>
    <t>NET CASH (USED) BY FINANCING ACTIVITIES</t>
  </si>
  <si>
    <t>NET INCREASE (DECREASE) IN CASH</t>
  </si>
  <si>
    <t>CASH AT BEGINNING OF PERIOD</t>
  </si>
  <si>
    <t>CASH AT END OF PERIOD</t>
  </si>
  <si>
    <t>SUPPLEMENTARY INFORMATION:</t>
  </si>
  <si>
    <t>Interest paid</t>
  </si>
  <si>
    <t>Income taxes paid</t>
  </si>
  <si>
    <t>NON-CASH TRANSACTIONS:</t>
  </si>
  <si>
    <t>Acquisition of equipment with debt</t>
  </si>
  <si>
    <t>Consolidated Statements of Cash Flows (Parenthetical)</t>
  </si>
  <si>
    <t>1 Months Ended</t>
  </si>
  <si>
    <t>Apr. 30, 2018USD ($)</t>
  </si>
  <si>
    <t>Monaco [Member]</t>
  </si>
  <si>
    <t>Back rent considered as part of loan</t>
  </si>
  <si>
    <t>Basis of Presentation</t>
  </si>
  <si>
    <t>Organization, Consolidation and Presentation of Financial Statements [Abstract]</t>
  </si>
  <si>
    <t>NOTE A – BASIS OF PRESENTATION The accompanying unaudited consolidated financial statements of Odyssey Marine Exploration, Inc. and subsidiaries (the “Company,” “Odyssey,” “us,” “we” or “our”) have been prepared in accordance with the rules and regulations of the Securities and Exchange Commission and the instructions to Form 10-Q and, therefore, do not include all information and footnotes normally included in financial statements prepared in accordance with generally accepted accounting principles. These interim consolidated financial statements should be read in conjunction with the consolidated financial statements and notes included in the Company’s Annual Report on Form 10-K for the year ended December 31, 2018. In the opinion of management, these financial statements reflect all adjustments, including normal recurring adjustments, necessary for a fair presentation of the financial position as of March 31, 2019 and the results of operations and cash flows for the interim periods presented. Operating results for the three-month period ended March 31, 2019 are not necessarily indicative of the results that may be expected for the full year. Recent accounting pronouncements In February 2016, the FASB issued Accounting Standards Update (ASU) 2016-02, Leases, which establishes a comprehensive lease standard under GAAP for virtually all industries. The standard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 of use asset and a lease liability for all leases with a term of greater than 12 months regardless of their classification. Leases with a term of 12 months or less will be accounted for similar to existing guidance for operating leases. The standard requires lessors to account for leases using an approach that is substantially equivalent to existing guidance for sales type leases, direct financing leases and operating leases. The standard will apply for annual periods beginning after December 15, 2018, including interim periods therein, and requires modified retrospective application. Early adoption is permitted. Based on management’s current understanding of this standard along with the underlying substance of our operations, management believes it will not have a material impact on our financial statements. In July 2017, the FASB issued Accounting Standards Update No. 2017-11, Earnings Per Share (Topic 260), Distinguishing Liabilities from Equity (Topic 480), Derivatives and Hedging (Topic 815). In March 2018, the FASB issued ASU No. 2018-05, Income Taxes Other recent accounting pronouncements issued by the FASB, the AICPA and the SEC did not or are not believed by management to have a material effect, if any, on the Company’s financial statements.</t>
  </si>
  <si>
    <t>Summary Of Significant Accounting Policies</t>
  </si>
  <si>
    <t>Accounting Policies [Abstract]</t>
  </si>
  <si>
    <t xml:space="preserve">NOTE B – SUMMARY OF SIGNIFICANT ACCOUNTING POLICIES This summary of significant accounting policies of the Company is presented to assist in understanding our financial statements. The financial statements and notes are representations of the Company’s management who are responsible for their integrity and objectivity and have prepared them in accordance with our customary accounting practices. Principles of Consolidation The consolidated financial statements include the accounts of the Company and its direct and indirect wholly owned subsidiaries, both domestic and international. Equity investments in which we exercise significant influence but do not control and of which we are not the primary beneficiary are accounted for using the equity method. All significant inter-company and intra-company transactions and balances have been eliminated. The results of operations attributable to the non-controlling interest are presented within equity and net income and are shown separately from the Company’s equity and net income attributable to the Company. Some of the existing inter-company balances, which are eliminated upon consolidation, include features allowing the liability to be converted into equity of a subsidiary, which if exercised, could increase the direct or indirect interest of the Company in the non-wholly owned subsidiaries. Use of Estimates Management used estimates and assumptions in preparing these consolidated financial statements in accordance with U.S. GAAP. Those estimates and assumptions affect the reported amounts of assets and liabilities, the disclosure of contingent assets and liabilities, and the reported revenues and expenses. Actual results could vary from the estimates that were used. Revenue Recognition and Accounts Receivable In accordance with Topic A.1. in SAB 13 as well as ASU 2019-09, Revenue from Contracts: Revenue Recognition, marine services and expedition charter revenue is recognized ratably when realized and earned as time passes throughout the contract period as defined by the terms of the agreement. Expenses related to the marine services expedition charter revenue (also referred to as “marine services” revenue) are recorded as incurred and presented under the caption “Operations and research” on our Consolidated Statements of Operations. Account receivables are based on amounts billed to customers. Management has elected to record bad debts using the direct write-off method. Generally accepted accounting principles state an estimate is to be made for an allowance for doubtful accounts. The effect of using the direct write-off method, however, is not materially different from the results that would have been obtained had the allowance method been followed. If we were to have a recorded allowance, the accounts receivable would be stated net of the recorded allowance. Cash and Cash Equivalents Cash, cash equivalents and restricted cash include cash on hand and cash in banks. We also consider all highly liquid investments with a maturity of three months or less when purchased to be cash equivalents. We have $10,135 of restricted cash for collateral related to a corporate credit card program. Long-Lived Assets Our policy is to recognize impairment losses relating to long-lived assets in accordance with the Accounting Standards Codification (“ASC”) topic for Property, Plant and Equipment. Decisions are based on several factors, including, but not limited to, management’s plans for future operations, recent operating results and projected cash flows. Impairment losses are included in depreciation at the time of impairment. Property and Equipment and Depreciation Property and equipment is stated at historical cost. Depreciation is calculated using the straight-line method at rates based on the assets’ estimated useful lives which are normally between three Earnings Per Share Basic earnings per share (“EPS”) is computed by dividing income available to common stockholders by the weighted-average number of common shares outstanding for the period. In periods when the Company has income, the Company would calculate basic earnings per share using the two-class method, if required, pursuant to ASC 260 Earnings Per Share. The two-class method was required effective with the issuance of certain senior convertible notes in the past because these notes qualified as a participating security, giving the holder the right to receive dividends should dividends be declared on common stock. Under the two-class method, earnings for a period are allocated on a pro rata basis to the common stockholders and to the holders of convertible notes based on the weighted average number of common shares outstanding and number of shares that could be issued upon conversion. The Company does not use the two-class method in periods when it generates a loss because the holder of the convertible notes does not participate in losses. Currently, we do not have any outstanding convertible notes that qualify as a participating security. Diluted EPS reflects the potential dilution that would occur if dilutive securities and other contracts to issue common stock were exercised or converted into common stock or resulted in the issuance of common stock that then shared in our earnings. We use the treasury stock method to compute potential common shares from stock options and warrants and the if-converted method to compute potential common shares from preferred stock, convertible notes or other convertible securities. For diluted earnings per share, the Company uses the more dilutive of the if-converted method or two-class method. When a net loss occurs, potential common shares have an anti-dilutive effect on earnings per share and such shares are excluded from the diluted EPS calculation. For the three-months ended March 31, 2019 and 2018, the weighted average common shares outstanding year-to-date were 9,222,199 and 8,466,909, respectively. For the periods in which net losses occurred, all potential common shares were excluded from diluted EPS because the effect of including such shares would be anti-dilutive. The potential common shares in the following tables represent potential common shares calculated using the treasury stock method from outstanding options, stock awards and warrants that were excluded from the calculation of diluted EPS: Three Months Ended March 31, 2019 March 31, 2018 Average market price during the period $ 6.14 $ 4.48 In the money potential common shares from options excluded 12,464 8,749 In the money potential common shares from warrants excluded 51,204 25,713 Potential common shares from out of the money options and warrants were also excluded from the computation of diluted EPS because calculation of the associated potential common shares has an anti-dilutive effect on EPS. The following table lists options and warrants that were excluded from diluted EPS: Three Months Ended Per share exercise price March 31, 2019 March 31, 2018 Out of the money options excluded: $12.48 136,833 137,666 $12.84 4,167 4,167 $26.40 75,158 75,158 $39.00 — 8,333 Out of the money warrants excluded: $7.16 700,000 — $12.00 65,625 — Total excluded 981,783 225,324 The weighted average equivalent common shares relating to our unvested restricted stock awards that were excluded from potential common shares in the earning per share calculation due to having an anti-dilutive effect are: Three Months Ended March 31, 2019 March 31, 2018 Potential common shares from unvested restricted stock awards excluded from EPS 41,667 132,826 The following is a reconciliation of the numerators and denominators used in computing basic and diluted net income per share: Three Months Ended March 31, 2019 March 31, 2018 Net income (loss) $ (1,167,886 ) $ (1,744,762 ) Numerator, basic and diluted net income (loss) available to stockholders $ (1,167,886 ) $ (1,744,762 ) Denominator: Shares used in computation – basic: Weighted average common shares outstanding 9,222,199 8,466,909 Common shares outstanding for basic 9,222,199 8,466,909 Additional shares used in computation – diluted: — — Common shares outstanding for basic 9,222,199 8,466,909 Shares used in computing diluted net income per share 9,222,199 8,466,909 Net (loss) per share – basic $ (0.13 ) $ (0.21 ) Net (loss) per share – diluted $ (0.13 ) $ (0.21 ) Income Taxes Income taxes are accounted for using an asset and liability approach that requires the recognition of deferred tax assets and liabilities for the expected future tax consequences attributable to differences between financial statement carrying amounts of existing assets and liabilities and their respective tax bases. A valuation allowance is provided when it is more likely than not that some portion or the entire deferred tax asset will not be realized. Stock-based Compensation Our stock-based compensation is recorded in accordance with the guidance in the ASC topic for Stock-Based Compensation (See NOTE I). Fair Value of Financial Instruments Financial instruments consist of cash, evidence of ownership in an entity, and contracts that both (i) impose on one entity a contractual obligation to deliver cash or another financial instrument to a second entity, or to exchange other financial instruments on potentially unfavorable terms with the second entity, and (ii) conveys to that second entity a contractual right (a) to receive cash or another financial instrument from the first entity, or (b) to exchange other financial instruments on potentially favorable terms with the first entity. Accordingly, our financial instruments consist of cash and cash equivalents, accounts receivable, accounts payable, accrued liabilities, derivative financial instruments and mortgage and loans payable. We carry cash and cash equivalents, accounts payable and accrued liabilities, and mortgage and loans payable at the approximate fair market value, and, accordingly, these estimates are not necessarily indicative of the amounts that we could realize in a current market exchange. We carry derivative financial instruments at fair value as is required under current accounting standards. Redeemable preferred stock has been carried at historical cost and accreted carrying values to estimated redemption values over the term of the financial instrument. Derivative financial instruments consist of financial instruments or other contracts that contain a notional amount and one or more underlying variables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We generally do not use derivative financial instruments to hedge exposures to cash-flow, market or foreign-currency risks. However, we have entered into certain other financial instruments and contracts with features that are either (i) not afforded equity classification, (ii) embody risks not clearly and closely related to host contracts, or (iii) may be net-cash settled by the counterparty. As required by ASC 815 – Derivatives and Hedging , these instruments are required to be carried as derivative liabilities, at fair value, in our financial statements with changes in fair value reflected in our income. Fair Value Hierarchy The three levels of inputs that may be used to measure fair value are as follows: Level 1. Quoted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Level 2 inputs also include non-binding market consensus prices that can be corroborated with observable market data, as well as quoted prices that were adjusted for security-specific restrictions. Level 3. Unobservable inputs to the valuation methodology are significant to the measurement of the fair value of assets or liabilities. Level 3 inputs also include non-binding market consensus prices or non-binding broker quotes that we were unable to corroborate with observable market data. Redeemable Preferred Stock If we issue redeemable preferred stock instruments (or any other redeemable financial instrument), they are initially evaluated for possible classification as a liability in instances where redemption is certain to occur pursuant to ASC 480 – Distinguishing Liabilities from Equity . Redeemable preferred stock classified as a liability is recorded and carried at fair value. Redeemable preferred stock that does not, in its entirety, require liability classification is evaluated for embedded features that may require bifurcation and separate classification as derivative liabilities. In all instances, the classification of the redeemable preferred stock host contract that does not require liability classification is evaluated for equity classification or mezzanine classification based upon the nature of the redemption features. Generally, mandatory redemption requirements or any feature that could require cash redemption for matters not within our control, irrespective of probability of the event occurring, requires classification outside of stockholders’ equity. Redeemable preferred stock that is recorded in the mezzanine section is accreted to its redemption value through charges to stockholders’ equity when redemption is probable using the effective interest method. We have no Subsequent Events We have evaluated subsequent events for recognition or disclosure through the date this Form 10-Q is filed with the Securities and Exchange Commission. </t>
  </si>
  <si>
    <t>Accounts Receivable and Other</t>
  </si>
  <si>
    <t>Receivables [Abstract]</t>
  </si>
  <si>
    <t>NOTE C – ACCOUNTS RECEIVABLE AND OTHER Our accounts receivable consists of the following: March 31, 2019 December 31, 2018 Trade $ 42,695 $ 9,466 Related party 673,220 664,596 Other 42,576 115,359 Total accounts receivable and other $ 758,491 $ 789,421 Monaco and its related affiliates owe us $614,123 and $612,498 for the periods ended March 31, 2019 and December 31, 2018, respectively, for support services and marine services rendered on their behalf. See NOTE D for further information regarding Monaco. During the quarter ended September 30, 2018, we began providing services for a deep-sea mineral exploration company in which our Chairman of the Board, Greg Stemm, has a controlling and ownership interest. See NOTE D for further information. At March 31, 2019 and December 31, 2018, respectively, the company owed us $59,097 and $52,098, respectively.</t>
  </si>
  <si>
    <t>Related Party Transactions</t>
  </si>
  <si>
    <t>Related Party Transactions [Abstract]</t>
  </si>
  <si>
    <t xml:space="preserve">NOTE D – RELATED PARTY TRANSACTIONS Based on the economic substance of our business transactions with Monaco Financial, LLC, we consider Monaco to be an affiliated company, thus a related party. We do not own any financial interest in Monaco. We had accounts receivable from Monaco and related affiliates at March 31, 2019 of $614,123 $612,498. $213,776 $233,855. $0.5 million. $20,080 During 2018 we entered into a services agreement with and continue to provide services to a deep-sea mineral exploration company, CIC, LLC, that was organized and is majority owned and controlled by Greg Stemm, the Chairman of the Board for Odyssey. Mr. Stemm’s involvement with this company was disclosed to, and approved by, the Odyssey Board of Directors and legal counsel pursuant to the terms of his consulting agreement. We are providing these services pursuant to a Master Services Agreement which provides for back office services in exchange for a recurring monthly fee as well as other mineral related services on a cost-plus profit basis and will be compensated for these services with a combination of cash and equity in the company. For the 2019 year to date, we invoiced the company a total of $227,492 $220,492 $7,000 </t>
  </si>
  <si>
    <t>Investment In Unconsolidated Entity</t>
  </si>
  <si>
    <t>Equity Method Investments and Joint Ventures [Abstract]</t>
  </si>
  <si>
    <t xml:space="preserve">NOTE E – INVESTMENTS IN UNCONSOLIDATED ENTITIES Neptune Minerals, Inc. (NMI) Our current investment in NMI consists of 3,092,488 Class B Common non-voting shares and 2,612 Series A Preferred non-voting shares. These preferred shares are convertible into an aggregate of 261,200 shares of Class B non-voting common stock. Our holdings now constitute an approximate 14% ownership in NMI. At December 31, 2018, our estimated share of unrecognized NMI equity-method losses is approximately $21.3 million. We have not recognized the accumulated $21.3 million in our income statement because these losses exceeded our investment in NMI. Although we are a shareholder of NMI, we have no representation on the board of directors or in management of NMI and do not hold any Class A voting shares. We are not involved in the management of NMI nor do we participate in their policy-making. Accordingly, we are not the primary beneficiary of NMI. As of March 31, 2019, the net carrying value of our investment in NMI was zero in our consolidated financial statements. Chatham Rock Phosphate, Limited. During 2012, we performed deep-sea mining exploratory services for Chatham Rock Phosphate, Ltd. (“CRP”) valued at $1,680,000. As payment for these services, CRP issued 9,320,348 ordinary shares to us. During March 2017, Antipodes Gold Limited completed the acquisition of CRP. The surviving entity is now named Chatham Rock Phosphate Limited (“CRPL”). In exchange for our 9,320,348 shares of CRP we received 141,884 shares of CPRL, which represents equity ownership of approximately 1% of the surviving entity. Since CRP was a thinly traded stock and pursuant to guidance per ASC 320: Debt and Equity Securities regarding readily determinable fair value, we believe it was appropriate to not recognize this amount as an asset nor as revenue during that period. We continue to carry the value of our investment in CPRL at zero in our consolidated financial statements. CIC, LLC In 2018, began providing services to a company controlled by Greg Stemm, the Chairman of the Board for Odyssey (See NOTE D for related parties). This company is pursuing deep water mining permits in foreign waters. Due to the initial structure of the company, we determined this venture to be a VIE consistent with ASU 2015-2. We have determined that we are not the primary beneficiary of the VIE and, therefore, we have not consolidated this entity. Additionally, we also will record the investment under the cost method as we have determined we do not exercise significant influence over the entity. We will assess our investment for impairment annually and, if a loss in value is deemed other than temporary, an impairment charge will be recorded. At March 31, 2019, the accumulated expected investment in the entity is $973,159 We account for the investments we make in certain legal entities in which equity investors do not have (1) sufficient equity at risk for the legal entity to finance its activities without additional subordinated financial support, or (2) as a group, the holders of the equity investment at risk do not have either the power, through voting or similar rights, to direct the activities of the legal entity that most significantly impact the entity’s economic performance, or (3) the obligation to absorb the expected losses of the legal entity or the right to receive expected residual returns of the legal entity. These legal entities are referred to as “variable interest entities” or “VIEs.” We would consolidate the results of any such entity in which we determined we had a controlling financial interest. We would have a “controlling financial interest” in such an entity if we had both the power to direct the activities that most significantly affect the VIE’s economic performance and the obligation to absorb the losses of, or right to receive benefits from, the VIE that could be potentially significant to the VIE. On a quarterly basis, we reassess whether we have a controlling financial interest in any investments we have in these legal entities. We determine whether any of the entities in which we have made investments is a VIE at the start of each new venture and if a reconsideration event has occurred. At such times, we also consider whether we must consolidate a VIE and/or disclose information about our involvement in a VIE. A reporting entity must consolidate a VIE if that reporting entity has a variable interest (or combination of variable interests) that will absorb a majority of the VIE’s expected losses, receive a majority of the VIE’s expected residual returns, or both. A reporting entity must consider the rights and obligations conveyed by its variable interests and the relationship of its variable interests with variable interests held by other parties to determine whether its variable interests will absorb a majority of a VIE’s expected losses, receive a majority of the VIE’s expected residual returns, or both. The reporting entity that consolidates a VIE is called the primary beneficiary of that VIE. </t>
  </si>
  <si>
    <t>Income Taxes</t>
  </si>
  <si>
    <t>Income Tax Disclosure [Abstract]</t>
  </si>
  <si>
    <t xml:space="preserve">NOTE F – INCOME TAXES During the three-month period ended , we generated a federal net operating loss (“NOL”) carryforward of $0.2 million and generated $1.0 million of foreign NOL carryforwards. As of March 31, 2019, we had consolidated income tax NOL carryforwards for federal tax purposes of approximately $167.6 million and net operating loss carryforwards for foreign income tax purposes of approximately $41.9 million. The federal NOL carryforwards from 2005 forward will expire in various years beginning in 2025 and ending through the year 2037. Deferred income tax assets and liabilities are recognized for the estimated future tax consequences attributable to differences between financial statement carrying amounts of existing assets and liabilities and their respective tax bases. Deferred income tax assets and liabilities are measured using enacted tax rates expected to be recovered or settled. We have recorded a net deferred tax asset of $0 The increase in the valuation allowance as of March 31, 2019 is due to the generation of approximately $1.1 million in net operating loss year-to-date. The change in the valuation allowance is as follows: March 31, 2019 $ 53,434,657 December 31, 2018 52,684,059 Change in valuation allowance $ 750,598 Our estimated annual effective tax rate as of March 31, 2019 is 67.745% 0.0% We have not recognized a material adjustment in the liability for unrecognized tax benefits and have not recorded any provisions for accrued interest and penalties related to uncertain tax positions. The earliest tax year still subject to examination by a major taxing jurisdiction is 2015. </t>
  </si>
  <si>
    <t>Commitments and Contingencies</t>
  </si>
  <si>
    <t>Commitments and Contingencies Disclosure [Abstract]</t>
  </si>
  <si>
    <t>NOTE G – COMMITMENTS AND CONTINGENCIES Legal Proceedings The Company may be subject to a variety of claims and suits that arise from time to time in the ordinary course of business. We are currently not a party to any litigation. Contingency During March 2016, our Board of Directors approved the grant and potential future issuance of 3.0 million new equity shares of Oceanica Resources, S.R.L. to two attorneys for their future services. This equity is only issuable upon the Mexican government issuance of the Environmental Impact Assessment (“EIA”) for our Mexican subsidiary. This grant of new shares was also approved by the Administrators of Oceanica Resources, S.R.L. We also owe consultants contingent success fees of up to $425,000 upon the approval and issuance of the EIA. The EIA has not been issued as of the date of this report. See NOTE L regarding a contingent liability surrounding a sale of marine equipment to Magellan along with Magellan assuming a certain trade payable debt connected with the sale of this marine equipment. Going Concern Consideration We have experienced several years of net losses and may continue to do so. Our ability to generate net income or positive cash flows for the following twelve months is dependent upon our success in developing and monetizing our interests in mineral exploration entities, generating income from exploration charters, collecting on amounts owed to us, and completing the MINOSA/Penelope equity financing transaction approved by our stockholders on June 9, 2015. Our 2019 business plan requires us to generate new cash inflows to effectively allow us to perform our planned projects. We plan to generate new cash inflows through the monetization of our receivables and equity stakes in seabed mineral companies, financings, syndications or other partnership opportunities. If cash inflow is not sufficient to meet our desired projected business plan requirements, we will be required to follow a contingency business plan which is based on curtailed expenses and fewer cash requirements. On March 11, 2015, we entered into a Stock Purchase Agreement with Minera del Norte S.A. de c.v. (“MINOSA”) and Penelope Mining LLC (“Penelope”), an affiliate of MINOSA, pursuant to which (a) MINOSA agreed to extend short-term, debt financing to Odyssey of up to $14.75 million, and (b) Penelope agreed to invest up to $101 million over three Our consolidated non-restricted cash balance at March 31, 2019 was $1.2 million which is insufficient to support operations for the following 12 months. We have a working capital deficit at March 31, 2019 of $40.7 million. Our largest loan of $14.75 million from MINOSA had a due date of December 31, 2017 which is now linked to other stipulations, see NOTE H for further detail. The majority of our remaining assets have been pledged to MINOSA, and its affiliates, and to Monaco Financial LLC, leaving us with few opportunities to raise additional funds from our balance sheet. The total consolidated book value of our assets was approximately $3.6 million at March 31, 2019 and the fair market value of these assets may differ from their net carrying book value. Even though we executed the above noted financing arrangement with Penelope, Penelope must purchase the shares for us to be able to complete the equity component of the transaction. The Penelope equity transaction is heavily dependent on the outcome of our subsidiary’s application approval process for an environmental permit to commercially develop a mineralized phosphate deposit off the coast of Mexico. The factors noted above raise doubt about our ability to continue as a going concern. These consolidated financial statements do not include any adjustments to the amounts and classification of assets and liabilities that may be necessary should we be unable to continue as a going concern.</t>
  </si>
  <si>
    <t>Loans Payable</t>
  </si>
  <si>
    <t>Text Block [Abstract]</t>
  </si>
  <si>
    <t>NOTE H – LOANS PAYABLE The Company’s consolidated debt consisted of the following at: March 31, 2019 December 31, Note 1 – Monaco 2014 $ 2,800,000 $ 2,800,000 Note 2 – Monaco 2016 1,175,000 1,175,000 Note 3 – MINOSA 1 14,750,001 14,750,001 Note 4 – Epsilon 1,000,000 1,000,000 Note 5 – SMOM 3,500,000 3,500,000 Note 6 – MINOSA 2 5,050,000 5,050,000 Note 7 – Monaco 2018 1,099,366 1,099,366 Note 8 – Promissory note 231,090 74,621 $ 29,605,457 $ 29,448,988 Note 1 – Monaco 2014 On August 14, 2014, we entered into a Loan Agreement with Monaco Financial, LLC (“Monaco”), a strategic marketing partner, pursuant to which Monaco agreed to lend us up to $10.0 million. The loan was issued in three tranches: (i) $5.0 million (the “First Tranche”) was advanced upon execution of the Loan Agreement; (ii) $2.5 million (the “Second Tranche”) was advanced on October 1, 2014; and (iii) $2.5 million (the “Third Tranche”) was advanced on December 1, 2014. The Notes bear interest at a rate equal to 11% per annum. The Notes also contain an option whereby Monaco can purchase shares of Oceanica held by Odyssey (the “Share Purchase Option”) at a purchase price that is the lower of (a) $3.15 per share or (b) the price per share of a contemplated equity offering of Oceanica which totals $1.0 million or more in the aggregate. The share purchase option was not clearly and closely related to the host debt agreement and required bifurcation. On December 10, 2015, these promissory notes were amended as part of the asset acquisition agreement with Monaco (See NOTE R in our Form 10-K filed with the Securities and Exchange Commission for the period ended December 31, 2017 for further information). The amendment included the following material changes: (i) $2.2 million of the indebtedness represented by the Notes was extinguished, (ii) $5.0 million of the indebtedness represented by the Notes ceased to bear interest and is only repayable under certain circumstances from certain sources of cash, and (iii) the maturity date on the Notes was extended to December 31, 2017. During March 2016, the maturity date was further extended to April 1, 2018 and the exercise price of the Share Purchase Option was re-priced to $1.00 per share. This indebtedness has matured, but Monaco has not demanded payment because we are in negotiations with Monaco to set a new maturity date. As of the maturity date, the interest rate was adjusted to the default rate of 18% per annum. See “Loan Modification (March 2016)” below. For the three months ended March 31, 2019 and 2018 interest expense in the amount of $141,315 and $75,945, respectively, was recorded. The outstanding interest-bearing balance of these Notes is $2.8 million at March 31, 2019 and December 31, 2018, respectively. Note 2 – Monaco 2016 In March 2016, Monaco agreed to lend us an additional $1,825,000. These loan proceeds were received in full during the first quarter of 2016. The indebtedness bears interest at 10.0% percent per year. All principal and any unpaid interest were due on April 15, 2018. This indebtedness has matured, but Monaco has not demanded payment because we are in negotiations with Monaco to set a new maturity date. As of the maturity date, the interest rate was adjusted to the default rate of 18% per annum. The current outstanding balance as of March 31, 2019 was $1,175,000. The indebtedness is convertible at any time until the maturity date into shares of Oceanica held by us at a conversion price of $1.00 per share. Pursuant to this loan and as security for the indebtedness, Monaco was granted a second priority security interest in (a) one-half of the indebtedness evidenced by the Amended and Restated Consolidated Note and Guaranty, dated September 25, 2015 (the “ExO Note”), in the original principal amount of $18.0 million, issued by Exploraciones Oceanicas S. de R.L. de C.V. to Oceanica Marine Operations, S.R.L. (“OMO”), and all rights associated therewith (the “OMO Collateral”); and (b) all technology and assets in our possession or control used for offshore exploration, including an ROV system, deep-tow search systems, winches, multi-beam sonar, and other equipment. The carrying net book value of this equipment is less than $0.1 million. We unconditionally and irrevocably guaranteed all obligations of ours and our subsidiaries to Monaco under this loan agreement. As further consideration for the loan, Monaco was granted an option (the “Option”) to purchase the OMO Collateral. The Option is exercisable at any time before the earlier of (a) the date that is 30 days after the loan is paid in full or (b) the maturity date of the ExO Note, for aggregate consideration of $9.3 million, $1.8 million of which would be paid at the closing of the exercise of the Option, with the balance paid in ten monthly installments of $750,000. During 2017, we sold a marine vessel to a related party of Monaco for $650,000. The consideration for this vessel was applied against our loan balance to Monaco in the amount of $650,000. Accounting considerations ASC 815 generally requires the analysis of embedded terms and features that have characteristics of derivatives to be evaluated for bifurcation and separate accounting in instances where their economic risks and characteristics are not clearly and closely related to the risks of the host contract. The option to purchase the OMO Collateral is an embedded feature that is not clearly and closely related to the host debt agreement and thus requires bifurcation. Because the option is out of the money, it has no material fair value as of the inception date or currently. The debt agreement did not contain any additional embedded terms or features that have characteristics of derivatives. However, we were required to consider whether the hybrid contract embodied a beneficial conversion feature (“BCF”). The calculation of the effective conversion amount did result in a BCF because the effective conversion price was less than the market price on the date of issuance, therefore a BCF of $456,250 was recorded. This BCF has been fully amortized as of March 31, 2018. For the three months ended March 31, 2019 and 2018, interest expense in the amount of $65,989 and $28,973, respectively, was recorded. Loan modification (December 2015) In connection with the Acquisition Agreement entered into with Monaco on December 10, 2015, Monaco agreed to modify certain terms of the loans as partial consideration for the purchase of assets. For the First Tranche ($5,000,000 advanced on August 14, 2014), Monaco agreed to cease interest as of December 10, 2015 and reduce the loan balance by (i) the cash or other value received from the SS Central America On December 10, 2015, the Monaco call option related to the Oceanica shares held by us was extended until December 31, 2017. Loan modification (March 2016) In connection with the $1.825 million loan agreement with Monaco in March 2016, the existing $2.8 million notes were modified. Of the combined total indebtedness of Monaco’s Note 1 and Note 2, Monaco can convert this debt into 3,174,603 shares of Oceanica at a fixed conversion price of $1.00 per share, or $3,174,603. Any remaining debt in excess of $3,174,603 is not convertible. Additionally, the modification eliminated Monaco’s option (“share purchase option”) to purchase 3,174,603 shares of Oceanica stock at a price of $3.15 per share. The modification was analyzed under ASC 480 Distinguishing Liabilities from Equity Note 3 – MINOSA On March 11, 2015, in connection with a Stock Purchase Agreement, Minera del Norte, S.A. de C.V. (“MINOSA”) agreed to lend us up to $14.75 million. The entire $14.75 million was loaned in five advances from March 11 through June 30, 2015. The outstanding indebtedness bears interest at 8.0% percent per annum. The Promissory Note was amended on April 10, 2015 and on October 1, 2015 so that, unless otherwise converted as provided in the Note, the adjusted principal balance shall be due and payable in full upon written demand by MINOSA; provided that MINOSA agreed that it shall not demand payment of the adjusted principal balance earlier than the first to occur of: (i) 30 days after the date on which (x) SEMARNAT makes a determination with respect to the current application for the Manifestacion de Impacto Ambiental relating to phosphate deposit project, which determination is other than an approval or (y) Odyssey Marine Enterprises or any of its affiliates withdraws such application without MINOSA’s prior written consent; (ii) termination by Odyssey of the Stock Purchase Agreement, dated March 11, 2015 (the “Purchase Agreement”), among Odyssey, MINOSA, and Penelope Mining, LLC (the “Investor”); (iii) the occurrence of an event of default under the Promissory Note; (iv) December 31, 2015; or (v) if and only if the Investor shall have terminated the Purchase Agreement pursuant to Section 8.1(d)(iii) thereof, March 30, 2016. This indebtedness is classified as short-term debt. In connection with the loans, we granted MINOSA an option to purchase our 54% interest in Oceanica for $40.0 million (the “Oceanica Call Option”). On March 11, 2016, the Oceanica Call has expired. Completion of the transaction requires amending the Company’s articles of incorporation to (a) effect a reverse stock split, which was implemented on February 19, 2016, (b) adjusting the Company’s authorized capitalization, which was also implemented on February 19, 2016, and (c) establishing a classified board of directors (collectively, the “Amendments”). The Amendments have been or will be set forth in certificates of amendment to the Company’s articles of incorporation filed or to be filed with the Nevada Secretary of State. As collateral for the loan, we granted MINOSA a security interest in the Company’s 54% interest in Oceanica. The outstanding principal balance of this debt was $14.75 million at March 31, 2019 and December 31, 2018. The maturity date of this indebtedness has been amended and matured on March 18, 2017. Per Note 6 MINOSA 2 below, the Minosa Purchase Agreement amended the due date of this note to a due date which may be no earlier than December 31, 2017, that is at least 60 days subsequent to written notice that Minosa intends to demand payment. See Note 6 – MINOSA 2 for further qualifications. During December 2017, MINOSA transferred this debt to its parent company. For the three months ended March 31, 2019 and 2018, interest expense in the amount of $290,958 and $290,958, respectively, was recorded. Accounting considerations We have accounted for this transaction as a financing transaction, wherein the net proceeds received were allocated to the financial instruments issued. Prior to making the accounting allocation, we evaluated for proper classification under ASC 480 Distinguishing Liabilities from Equity Derivatives and Hedging Property, Plant and Equipment This debt agreement did not contain any embedded terms or features that have characteristics of derivatives. The Oceanica Call Option is considered a freestanding financial instrument because it is both (i) legally detachable and (ii) separately exercisable. The Oceanica Call Option did not fall under the guidance of ASC 480. Additionally, it did not meet the definition of a derivative under ASC 815 because the option has a fixed value of $40.0 million and does not contain an underlying variable which is indicative of a derivative. This instrument is considered an option contract for a sale of an asset. The guidance applied in this case is ASC 360-20, which provides that in situations when a party lends funds to a seller and is given an option to buy the property at a certain date in the future, the loan shall be recorded at its present value using market interest rates and any excess of the proceeds over that amount credited to an option deposit account. If the option is exercised, the deposit shall be included as part of the sales proceeds; if not exercised, it shall be credited to income in the period in which the option lapses. Based on the previous conclusions, we allocated the cash proceeds first to the debt at its present value using a market rate of 15%, which is management’s estimate of a market rate loan for the Company, with the residual allocated to the Oceanica Call Option, as follows: Tranche 1 Tranche 2 Tranche 3 Tranche 4 Tranche 5 Total Promissory Note $ 1,932,759 $ 5,826,341 $ 2,924,172 $ 1,960,089 $ 1,723,492 $ 14,366,853 Deferred Income (Oceanica Call Option) 67,241 173,659 75,828 39,911 26,509 383,148 Proceeds $ 2,000,000 $ 6,000,000 $ 3,000,000 $ 2,000,000 $ 1,750,0001 $ 14,750,001 The call option amount of $383,148 represented a debt discount. This discount has been fully accreted up to face value using the effective interest method. Note 4 – Epsilon On March 18, 2016 we entered into a Note Purchase Agreement (“Purchase Agreement”) with Epsilon Acquisitions LLC (“Epsilon”). Pursuant to the Purchase Agreement, Epsilon loaned us $3.0 million in two installments of $1.5 million on March 31, 2016 and April 30, 2016. The indebtedness bears interest at a rate of 10% per annum and was due on March 18, 2017. We were also responsible for $50,000 of the lender’s out of pocket costs. This amount is included in the loan balance. In pledge agreements related to the loans, we granted security interests to Epsilon in (a) the 54 million cuotas (a unit of ownership under Panamanian law) of Oceanica Resources S. de R.L. (“Oceanica”) held by our wholly owned subsidiary, Odyssey Marine Enterprises, Ltd. (“OME”), (b) all notes and other receivables from Oceanica and its subsidiary owed to the Odyssey Pledgors, and (c) all of the outstanding equity in OME. Epsilon has the right to convert the outstanding indebtedness into shares of our common stock upon 75 days’ notice to us or upon a merger, consolidation, third party tender offer, or similar transaction relating to us at the conversion price of $5.00 per share, which represents the five-day volume-weighted average price of Odyssey’s common stock for the five trading day period ending on March 17, 2016. On January 25, 2017, Epsilon provided notice to us that it would convert the initial $3.0 million plus accrued interest per the Restated Note Purchase Agreement at $5.00 per share in accordance with the terms of the agreement. The conversion and issuance of new shares was effective April 10, 2017 and included accrued interest of $302,274 for a total 670,455 shares. Upon the occurrence and during the continuance of an event of default, the conversion price was to be reduced to $2.50 per share. Following any conversion of the indebtedness, Penelope Mining LLC (an affiliate of Epsilon) (“Penelope”), may elect to reduce its commitment to purchase preferred stock of Odyssey under the Stock Purchase Agreement, dated as of March 11, 2015 (as amended, the “Stock Purchase Agreement”), among Odyssey, Penelope, and Minera del Norte, S.A. de C.V. (“MINOSA”) by the amount of indebtedness converted. Pursuant to the Purchase Agreement (a) we agreed to waive our rights to terminate the Stock Purchase Agreement in accordance with the terms thereof until December 31, 2016, and (b) MINOSA agreed to extend, until March 18, 2017, the maturity date of the $14.75 million loan extended by MINOSA to OME pursuant to the Stock Purchase Agreement. The indebtedness may be accelerated upon the occurrence of specified events of default including (a) OME’s failure to pay any amount payable on the date due and payable; (b) OME or we fail to perform or observe any term, covenant, or agreement in the Purchase Agreement or the related documents, subject to a five-day cure period; (c) an event of default or material breach by OME, us or any of our affiliates under any of the other loan documents shall have occurred and all grace periods, if any, applicable thereto shall have expired; (d) the Stock Purchase Agreement shall have been terminated; (e) specified dissolution, liquidation, insolvency, bankruptcy, reorganization, or similar cases or actions are commenced by or against OME or any of its subsidiaries, in specified circumstances unless dismissed or stayed within 60 days; (f) the entry of judgment or award against OME or any of its subsidiaries in excess or $100,000; and (g) a change in control (as defined in the Purchase Agreement) occurs. In connection with the execution and delivery of the Purchase Agreement, we and Epsilon entered into a registration rights agreement pursuant to which we agreed to register new shares of our common stock with a formal registration statement with the Securities and Exchange Commission upon the conversion of the indebtedness. Accounting considerations We have accounted for this transaction as a financing transaction, wherein the net proceeds received were allocated to the financial instruments issued. Prior to making the accounting allocation, we evaluated the transaction for proper classification under ASC 480 Distinguishing Liabilities from Equity Derivatives and Hedging Property, Plant and Equipment This debt agreement did not contain any embedded terms or features that have characteristics of derivatives. However, we were required to consider whether the hybrid contract embodied a beneficial conversion feature (“BCF”). The calculation of the effective conversion amount did result in a BCF because the effective conversion price was less than the Company’s stock price on the date of issuance, therefore a BCF of $96,000 was recorded. The BCF represents a debt discount which was amortized over the life of the loan. Loan modification (October 1, 2016) On October 1, 2016 Odyssey Marine Enterprises, Ltd. (“OME”), entered into an Amended and Restated Note Purchase Agreement (the “Restated Note Purchase Agreement”) with Epsilon Acquisitions LLC (“Epsilon”). In connection with the existing $3.0 million loan agreement, Epsilon agreed to lend an additional $3.0 million evidenced by secured convertible promissory notes. The convertible promissory notes bear an interest rate of 10.0% per annum and are due and payable on March 18, 2017. Epsilon has the right to convert all amounts outstanding under the Restated Note into shares of our common stock upon 75 days’ notice to OME or upon a merger, consolidation, third party tender offer, or similar transaction relating to us at the applicable conversion price, which is (a) $5.00 per share with respect to the $3.0 million already advanced under the Restated Note and (b) with respect to additional advances under the Restated Note, the five-day volume-weighted average price of our common stock for the five trading day period ending on the trading day immediately prior to the date on which OME submits a borrowing notice for such advance. Notwithstanding anything herein to the contrary, we shall not issue any of our common stock upon conversion of any outstanding tranche (other than the first $3.0 million already advanced) under this Restated Note in excess of 1,388,769 shares of common stock. The additional tranches were issued as follows: (a) $1,000,000 (“Tranche 3”) was issued on October 16, 2016 with a conversion price of $3.52 per share; (b) $1,000,000 (“Tranche 4”) was issued on November 15, 2016 with a conversion price of $4.19 per share; and (c) $1,000,000 (“Tranche 5”) was issued on December 15, 2016 with a conversion price of $4.13 per share. During 2017, Epsilon assigned Tranche 4 and 5 totaling $2,000,000 of this debt to MINOSA under the same terms as the original debt. See Note – MINOSA 2 below for further detail. As an inducement for the issuance of the additional $3.0 million of promissory notes, we also delivered to Epsilon a common stock purchase warrant (the “Warrant”) pursuant to which Epsilon has the right to purchase up to 120,000 shares of our common stock at an exercise price of $3.52 per share, which exercise price represents the five-day volume-weighted average price of our common stock for the five trading day period ending on the trading day immediately prior to the day on which the Warrant was issued. Epsilon may exercise the Warrant in whole or in part at any time during the period ending October 1, 2021. The Warrant includes a cashless exercise feature and provides that, if Epsilon is in default of its obligations to fund any advance pursuant to and in accordance with the Restated Note Purchase Agreement, then, thereafter, the maximum aggregate number of shares of common stock that may be purchased under the Warrant shall be the number determined by multiplying 120,000 by a fraction, (a) the numerator of which is the aggregate principal amount of advances that have been extended to the OME by Epsilon pursuant to the Restated Note Purchase Agreement on or after the date of the Warrant and prior to the date of such failure and (b) the denominator of which is $3.0 million. Accounting considerations for additional tranches We evaluated for proper classification under ASC 480 Distinguishing Liabilities from Equity Derivatives and Hedging Property, Plant and Equipment Tranche 3 Tranche 4 Tranche 5 Promissory Note $ 981,796 $ 939,935 $ 1,000,000 Beneficial Conversion Feature (“BCF”)* 18,204 60,065 — Proceeds $ 1,000,000 $ 1,000,000 $ 1,000,000 A beneficial conversion feature arises when the calculation of the effective conversion price is less than the Company’s stock price on the date of issuance. Tranche 5 did not result in a BCF because the effective conversion price was greater than the company’s stock price on the date of issuance. The Warrant’s fair value was calculated using Black-Scholes Merton (“BSM”). The aggregate fair value of the Warrant totaled $303,712. Since the Warrant was issued as an inducement to Epsilon to issue additional debt, we recorded an inducement expense of $303,712. For the three months ended March 31, 2019 and 2018, interest expense in the amount of $24,658 and $24,658, respectively, was recorded. Term Extension (March 21, 2017) On March 21, 2017 we entered into an amendment to the Restated Note Purchase Agreement with Epsilon. In connection with the existing $6.0 million of indebtedness, the adjusted principal balance is due and payable in full upon the earlier of (i) written demand by Epsilon or (ii) such time as Odyssey or the guarantor pays any other indebtedness for borrowed money prior to its stated maturity date. As such the Company amortized the notes up to their face value of $6,050,000 and they are classified as short-term. However, since Epsilon converted the first $3.0 million into 670,455 of our common shares and assigned $2.0 million to MINOSA, the current principal indebtedness at March 31, 2019 is $1.0 million. Note 5 – SMOM On May 3, 2017, we entered into a Loan and Security Agreement (“Loan Agreement”) with SMOM. Pursuant to the Loan Agreement, SMOM agreed to loan us up to $3.0 million as evidenced by a convertible promissory note. As a commitment fee, we assigned the remaining 50% of our Neptune Minerals, LLC receivable to SMOM. This receivable had zero carrying value on our balance sheet and due to the age and collectability was deemed to have no fair value. The indebtedness bears interest at a rate of 10% per annum and matures on the second anniversary of this Loan Agreement which is May 3, 2019. On April 20, 2018, the loan was amended, and the principal amount of the Loan was increased to $3.5 million. The loan balance at March 31, 2019 is $3.5 million. The holder has the option to convert up to $2.0 million of any unpaid principal and interest into up to 50% of the equity interest held by Odyssey in Aldama Mining Company, S.de R.L. de C.V. which is a wholly owned subsidiary of ours. The conversion value of $1.0 million equates to 10% of the equity interest in Aldama. If the holder elects to acquire the entire 50% of the equity interest, the Holder has to pay the deficiency in cash. As additional consideration for the loan, the holder has the right to purchase from Odyssey all or a portion of the equity collateral (up to the 50% of the equity interest of Aldama) for the option consideration ($1.0 million for each 10% of equity interests) during the period that is the later of (i) one year after the maturity date and (ii) one year after the loan is repaid in full, the expiration date. The lender may also choose to extend the expiration date annually by paying $500,000 for each year extended. For the three months ended March 31, 2019 and 2018, accrued interest in the amount of $86,301 and $73,973, respectively, was recorded. Accounting considerations We have accounted for this transaction as a financing transaction, wherein the net proceeds received were allocated to the financial instruments issued. Prior to making the accounting allocation, we evaluated for proper classification under ASC 480 Distinguishing Liabilities from Equity Derivatives and Hedging Property, Plant and Equipment This debt agreement did not contain any embedded terms or features that have characteristics of derivatives. However, we were required to consider whether the hybrid contract embodied a beneficial conversion feature (“BCF”). The calculation of the effective conversion amount did not result in a BCF because the effective conversion price was equal to the Company’s stock price on the date of issuance. Note 6 – MINOSA 2 On August 10, 2017, we entered into a Note Purchase Agreement (the “Minosa Purchase Agreement”) with MINOSA. Pursuant to the Minosa Purchase Agreement, MINOSA agreed to loan Enterprises up to $3.0 million. During 2017, we borrowed $2.7 million against this facility and Epsilon assigned $2.0 million of its debt to MINOSA. At March 31, 2019, the outstanding principal balance, including the Epsilon assignment, is $5.05 million. The indebtedness is evidenced by a secured convertible promissory note (the “Minosa Note”) and bears interest at a rate equal to 10.0% per annum. Unless otherwise converted as described below, the entire outstanding principal balance under this Minosa Note and all accrued interest and fees are due and payable upon written demand by MINOSA; provided, that MINOSA agreed not make a demand for payment prior to the earlier of (a) an event of default (as defined in the Minosa Note) or (b) a date, which may be no earlier than December 31, 2017, that is at least 60 days subsequent to written notice that MINOSA intends to demand payment. MINOSA has not provided any notice they intend to issue a payment demand notice. We unconditionally and irrevocably guaranteed all of the obligations under the Minosa Purchase Agreement and the Minosa Note. MINOSA has the right to convert all amounts outstanding under the Minosa Note into shares of our common stock upon 75 days’ notice to us or upon a merger, consolidation, third party tender offer, or similar transaction relating to us at the conversion price of $4.41 per share. During December 2017, MINOSA transferred this debt to its parent company. This debt agreement did not contain any embedded terms or features that have characteristics of derivatives. However, we were required to consider whether the hybrid contract embodied a beneficial conversion feature (“BCF”). The calculation of the effective conversion amount did result in a BCF because the effective conversion price was less than the Company’s stock price on the date of issuance, therefore a BCF of $62,925 was recorded. As of December 31, 2017, all of the BCF has been accreted to the income statement. The BCF represented a debt discount that was amortized over the life of the loan. For the three months ended March 31, 2019 and 2018, interest expense in the amount of $124,521 and $123,596, respectively, was recorded. As previously reported, Epsilon loaned us an aggregate of $6.0 million pursuant to an amended and restated convertible promissory Minosa Note, dated as of March 18, 2016, as further amended and restated on October 1, 2016 (the “Epsilon Note”). Since then, Epsilon has assigned $2.0 million of the indebtedness under the Epsilon Note to MINOSA. Along with Epsilon, we entered into a second amended and restated convertible promissory note (the “Second AR Epsilon Note”), which further amends and restates the Epsilon Note. The stated principal amount of the Second AR Epsilon Note is $1.0 million (which reflects the outstanding principal balance remaining after giving effect to Epsilon’s (x) previous assignment of $2.0 million of the indebtedness under the Epsilon Note to MINOSA and (y) conversion of $3.0 million of the indebtedness under the Epsilon Note into shares of our common stock). The Second AR Epsilon Note further provides that the outstanding principal balance under the Second AR Epsilon Note and all accrued interest and fees are due and payable upon written demand by Epsilon; provided, that Epsilon agreed not make a demand for payment prior to the earlier of (a) an event of default (as defined in the Second AR Epsilon Note) or (b) a date, which may be no earlier than December 31, 2017, that is at least 60 days subsequent to written notice that MINOSA intends to demand payment. Upon the closing of the Minosa Purchase Agreement, along with MINOSA, and Penelope Mining LLC, an affiliate of Minosa (“Penelope”), executed and delivered a Second Amended and Restated Waiver and Consent and Amendment No. 5 to Promissory Note and Amendment No. 2 to Stock Purchase Agreement (the “Second AR Waiver”). Pursuant to the Second AR Waiver, Minosa and Penelope consented to the transactions contemplated by the Minosa Purchase Agreement and waived any breach of any representation or warranty and violation of any covenant in the Stock Purchase Agreement, dated as of March 11, 2015, as amended April 10, 2015 (the “SPA”), by and among us, Minosa, and Penelope, arising out of the Company’s execution and delivery of the Minosa Purchase Agreement and the consummation of the transactions contemplated thereby. Pursuant to the Second AR Waiver, we also waived, and agreed not to exercise our right to terminate the SPA pursuant to Section 8.1(c)(ii) thereto, both (a) until after the earlier of (i) July 1, 2018, (ii) the date that MINOSA fails, refuses, or declines to fund (or otherwise does not fund) any subsequent loan under the Minosa Purchase Agreement and (iii) demand is made for repayment of all or any part of the indebtedness outstanding under the Minosa Note, the Second AR Epsilon Note, or the Promissory Note, dated as of March 11, 2015, as amended (the “SPA Note”), in the principal amount of $14.75 million that was issued by us to MINOSA under the SPA, and (b) unless on or prior to such termination, the Notes are paid in full. The Second AR Waiver (x) further provides that following any conversion of the indebtedness evidenced by the Minosa Note, Penelope may elect to reduce its commitment to purchase our preferred stock under the SPA by the amount of indebtedness converted by MINOSA and (y) amends the SPA Note to provide that the outstanding principal balance under the SPA Note and all accrued interest and fees are due and payable upon written demand by MINOSA; provided, that Minosa agreed not make a demand for payment prior to the earlier of (a) an event of default (as defined in the Minosa Note) or (b) a date, which may be no earlier than December 31, 2017, that is at least 60 days subsequent to written notice that Minosa intends to demand payment. The obligations under the Minosa Note may be accelerated upon the occurrence of specified events of default including (a) our failure to pay any amount payable under the Minosa Note on the date due and payable; (b) our failure to perform or observe any term, covenant, or agreement in the Minosa Note or the related documents, subject to a five-day cure period; (c) the occurrence and expiration of all applicable grace periods, if any, of an event of default or material breach by us under any of the other loan documents; (d) the termination of the SPA; (e) commencement of certain specified dissolution, liquidation, insolvency, bankruptcy, reorganization, or similar cases or actions by or against us, in specified circumstances unless dismissed or stayed within 60 days; (f) the entry of a judgment or award against us in excess of $100,000; and (g) the occurrence of a change in control (as defined in the Minosa Note). Pursuant to second amended and restated pledge agreements (the “Second AR Pledge Agreements”) entered into by us in favor of MINOSA, we pledged and granted security interests to MINOSA in (a) the 54 million cuotas (a unit of ownership under Panamanian law) of Oceanica held by us, (b) all notes and other receivables from Oceanica and its subsidiary owed to us, and (c) all of the outstanding equity in our wholly owned subsidiary, Odyssey</t>
  </si>
  <si>
    <t>Stockholders' Equity/(Deficit)</t>
  </si>
  <si>
    <t>Federal Home Loan Banks [Abstract]</t>
  </si>
  <si>
    <t>NOTE I – STOCKHOLDERS’ EQUITY (DEFICIT) Common Stock On October 31, 2018, we sold in the aggregate 700,000 shares of our common stock and warrants to purchase up to 700,000 shares of our common stock. The common stock and warrants were sold in units, with each unit consisting of one share of common stock and a warrant to purchase one share of common stock. The purchase price for each unit is $7.155. The warrants have an exercise price of $7.155 per share of common stock and are exercisable in accordance with their terms at any time on or before the close of business on November 2, 2023. Convertible Preferred Stock On March 11, 2015, we entered into a Stock Purchase Agreement (the “Purchase Agreement”) with Penelope Mining LLC (the “Investor”), and, solely with respect to certain provisions of the Purchase Agreement, Minera del Norte, S.A. de C.V. (the “Lender”). The Purchase Agreement provides for the Company to issue and sell to the Investor shares of the Company’s preferred stock in the amounts set forth in the following table (numbers have been adjusted for the February 2016 reverse stock split): Convertible Preferred Stock Shares Price Per Share Total Investment Series AA-1 8,427,004 $ 12.00 $ 101,124,048 Series AA-2 7,223,145 $ 6.00 43,338,870 15,650,149 $ 144,462,918 The Investor’s option to purchase the Series AA-2 shares is subject to the closing price of the Common Stock on the NASDAQ market having been greater than or equal to $15.12 per share for a period of twenty ( 20 The closing of the sale and issuance of shares of the Company’s preferred stock to the Investor is subject to certain conditions, including the Company’s receipt of required approvals from the Company’s stockholders, the receipt of regulatory approval, performance by the Company of its obligations under the Stock Purchase Agreement, the listing of the underlying common stock on the NASDAQ Stock Market and the Investor’s satisfaction, in its sole discretion, with the viability of certain undersea mining projects of the Company. This transaction received stockholders’ approval on June 9, 2015. Completion of the transaction requires amending the Company’s articles of incorporation to (a) effect a reverse stock split, which was done on February 19, 2016, (b) adjusting the Company’s authorized capitalization, which was also done on February 19, 2016, and (c) establishing a classified board of directors (collectively, the “Amendments”). The Amendments have been or will be set forth in certificates of amendment to the Company’s articles of incorporation filed or to be filed with the Nevada Secretary of State. Series AA Convertible Preferred Stock Designation The Purchase Agreement provides for the issuance of up to 8,427,004 shares of Series AA-1 Convertible Preferred Stock, par value $0.0001 per share (the “Series AA-1 Preferred”) and 7,223,145 shares of Series AA-2 Convertible Preferred Stock, par value $0.0001 per share (the “Series AA-2 Preferred”), subject to stockholder approval which was received on June 9, 2015 and satisfaction of other conditions. Significant terms and conditions of the Series AA Preferred are as follows: Dividends . If and when the Company declares a dividend and any other distribution (including, without limitation, in cash, in capital stock (which shall include, without limitation, any options, warrants or other rights to acquire capital stock) of the Company, then the holders of each share of Series AA Preferred Stock are entitled to receive, a dividend or distribution in an amount equal to the amount of dividend or distribution received by the holders of common stock for which such share of Series AA Preferred Stock is convertible. Liquidation Preference . The Liquidation Preference on each share of Series AA Preferred Stock is its Stated Value plus accretion at the rate of 8% per annum compounded on each December 31 from the date of issue of such share until the date such share is converted. For any accretion period which is less than a full year, the Liquidation Preference shall accrete in an amount to be computed on the basis of a 360-day year of twelve 30-day months and the actual number of days elapsed. Voting Rights . The holders of Series AA Preferred will be entitled to one vote for each share of common stock into which the Series AA Preferred is convertible and will be entitled to notice of meetings of stockholders. Conversion Rights . At any time after the Preferred Shares have been issued, any holder of shares of Series AA Preferred may convert any or all of the shares of preferred stock into one fully paid and non-assessable share of Common Stock. Adjustments to Conversion Rights . If Odyssey pays a dividend or makes a distribution on its common stock in shares of common stock, subdivides its outstanding common stock into a greater number of shares, or combines its outstanding common stock into a smaller number of shares, or if there is a reorganization, or a merger or consolidation of Odyssey with or into any other entity which results in a conversion, exchange, or cancellation of the common stock, or a sale of all or substantially all of Odyssey’s assets, then the conversion rights described above will be adjusted appropriately so that each holder of Series AA Preferred will receive the securities or other consideration the holder would have received if the holder’s Series AA Preferred had been converted before the happening of the event. The conversion price in effect from time to time is also subject to downward adjustment if we issue or sell shares of common stock for a purchase price less than the conversion price or if we issue or sell shares convertible into or exercisable for shares of common stock with a conversion price or exercise price less than the conversion price for the Series AA Preferred. Accounting considerations As stated above, the issuance of the Series AA Convertible Preferred Stock is subject to certain contingencies. No accounting treatment determination is required until these contingencies are met and the Series AA Convertible Preferred Stock has been issued. However, we have analyzed the instrument to determine the proper accounting treatment that will be necessary once the instruments have been issued. ASC 480 generally requires liability classification for financial instruments that are certain to be redeemed, represent obligations to purchase shares of stock or represent obligations to issue a variable number of common shares. We concluded that the Series AA Preferred was not within the scope of ASC 480 because none of the three conditions for liability classification was present. ASC 815 generally requires the analysis of embedded terms and features that have characteristics of derivatives to be evaluated for bifurcation and separate accounting in instances where their economic risks and characteristics are not clearly and closely related to the risks of the host contract. However, in order to perform this analysis, we were first required to evaluate the economic risks and characteristics of the Series AA Convertible Preferred Stock in its entirety as being either akin to equity or akin to debt. Our evaluation concluded that the Series AA Convertible Preferred Stock was more akin to an equity-like contract largely due to the fact that most of its features were participatory in nature. As a result, we concluded that the embedded conversion feature is clearly and closely related to the host equity contract and will not require bifurcation and liability classification. The option to purchase the Series AA-2 Convertible Preferred Stock was analyzed as a freestanding financial instruments and has terms and features of derivative financial instruments. However, in analyzing this instrument under applicable guidance it was determined that it is both (i) indexed to the Company’s stock and (ii) meet the conditions for equity classification. Warrants In conjunction with our October 31, 2018 equity offering, we issued warrants to purchase up to 700,000 shares of our common stock. The related common stock and warrants were sold in units, with each unit consisting of one share of common stock and a warrant to purchase one share of common stock. The warrants have an exercise price of $7.155 per share of common stock and are exercisable in accordance with their terms at any time on or before the close of business on November 2, 2023. In conjunction with the Restated Note Purchase Agreement related to Note 4 – Epsilon in NOTE H, we issued warrants tied to each of the three tranches of debt issued. A total of 120,000 warrants were granted. These warrants have an expiration date of October 1, 2021. All of these 120,000 warrants have an exercise price of $3.52. Each single warrant is exercisable to purchase one share of our common stock. In conjunction with the Note and Warrant Purchase Agreement related to Note 8 – Operating loan 2018 in NOTE H, we issued warrants to purchase 50,000 shares of common stock in connection with the notes that were issued. These warrants have an expiration date of July 21, 2021. These warrants have an exercise price of $12.00 and are convertible into a comparable amount of our common stock. Stock-Based Compensation We have two stock incentive plans approved by stockholders. The first is the 2005 Stock Incentive Plan that expired in August 2015. After the expiration of this plan, equity instruments cannot be granted but this plan shall continue in effect until all outstanding awards have been exercised in full or are no longer exercisable and all equity instruments have vested or been forfeited. On June 9, 2015, our approved our 2015 Stock Incentive Plan (the “Plan”) that was adopted by our Board of Directors (the “Board”) on January 2, 2015, which is the effective date. The plan expires on the tenth anniversary of the effective date. The Plan provides for the grant of incentive stock options, non-qualified stock options, restricted stock awards, restricted stock units and stock appreciation rights. This plan was initially capitalized with 450,000 shares that may be granted. The Plan is intended to comply with Section 162(m) of the Internal Revenue Code, which stipulates that the maximum aggregate number of Shares with respect to one or more Awards that may be granted to any one person during any calendar year shall be 83,333, and the maximum aggregate amount of cash that may be paid in cash to any person during any calendar year with respect to one or more Awards payable in cash shall be $2,000,000. The original maximum number of shares that were to be used for Incentive Stock Options (“ISO”) under the Plan was 450,000. During our June 2016 stockholders meeting, the stockholders approved the addition of 200,000 incremental shares to the Plan. With respect to each grant of an ISO to a participant who is not a ten percent stockholder, the exercise price shall not be less than the fair market value of a share on the date the ISO is granted. With respect to each grant of an ISO to a participant who is a ten percent stockholder, the exercise price shall not be less than one hundred ten percent (110%) of the fair market value of a share on the date the ISO is granted. If an award is a non-qualified stock option (“NQSO”), the exercise price for each share shall be no less than (1) the minimum price required by applicable state law, or (2) the fair market value of a share on the date the NQSO is granted, whichever price is greatest. Any award intended to meet the performance based exception must be granted with an exercise price not less than the fair market value of a share determined as of the date of such grant. Share-based compensation expense recognized during the period is based on the value of the portion of share-based payment awards that is ultimately expected to vest. As share-based compensation expense recognized in the statement of operations is based on awards ultimately expected to vest, it can be reduced for estimated forfeitures. The ASC topic Stock Compensation requires forfeitures to be estimated at the time of grant and revised, if necessary, in subsequent periods if actual forfeitures differ from those estimates. The share-based compensation charged against income for the three periods ended March 31, 2019 and 2018 was $23,000 and $103,904, respectively. We did not grant employee stock options in the three-month periods ended March 31, 2019 and 2018. When granted, the weighted average fair value of stock options granted is determined using the Black-Scholes option-pricing model, which values options based on the stock price at the grant date, the expected life of the option, the estimated volatility of the stock, the expected dividend payments, and the risk-free interest rate over the life of the option. The Black-Scholes option valuation model was developed for estimating the fair value of traded options that have no vesting restrictions and are fully transferable. Because option valuation models require the use of subjective assumptions, changes in or variations from these assumptions can materially affect the fair value of the options. On March 26, 2019, our Board of Directors adopted and approved the 2019 Stock Incentive Plan with the date the plan is approved by stockholders being the effective date. The plan will be presented to stockholders for approval in the 2019 Proxy Statement. The plan expires on the tenth anniversary of the effective date. The Plan provides for the grant of incentive stock options, non-qualified stock options, restricted stock awards, restricted stock units and stock appreciation rights. The plan is capitalized with 800,000 shares that may be granted. No awards will be made from the plan prior to the effective date.</t>
  </si>
  <si>
    <t>Concentration of Credit Risk</t>
  </si>
  <si>
    <t>Risks and Uncertainties [Abstract]</t>
  </si>
  <si>
    <t xml:space="preserve">NOTE J – CONCENTRATION OF CREDIT RISK We maintain the majority of our cash at one financial institution. At March 31, 2019, our uninsured cash balance was $989,135. We do not currently have any debt obligations with variable interest rates. </t>
  </si>
  <si>
    <t>Revenue Participation Rights</t>
  </si>
  <si>
    <t>Revenue from Contract with Customer [Abstract]</t>
  </si>
  <si>
    <t xml:space="preserve">NOTE K – REVENUE PARTICIPATION RIGHTS The Company’s participating revenue rights consisted of the following at: March 31, 2019 December 31, 201 “ Cambridge ” project $ — $ 825,000 “ Seattle ” project 62,500 62,500 Galt Resources, LLC (HMS Victory 3,756,250 3,756,250 Total revenue participation rights $ 3,818,750 $ 4,643,750 “ Cambridge ” project We previously sold Revenue Participation Certificates (“RPCs”) that represent the right to share in our future revenues derived from the “ Cambridge Each $50,000 convertible “ Cambridge” RPC entitled the holder to receive a percentage of the gross revenue received by us from the “ Cambridge ” project, which is defined as all cash proceeds payable to us as a result of the “ Cambridge ” project, less any amounts paid to the British Government or their designee(s); provided, however, that all funds received by us to finance the project are excluded from gross revenue. The “ Cambridge 35 million, and 12.375% of gross revenue above $35 million generated by the project. “ Seattle ” project In a private placement that closed in September 2000, we sold “units” consisting of “ Republic” Revenue Participation Certificates and Common Stock. Each $50,000 “unit” entitled the holder to 1% of the gross revenue generated by the now named “ Seattle ” project (formerly referred to as the “ Republic ” project), and 100,000 shares of Common Stock. Gross revenue is defined as all cash proceeds payable to us as a result of the “ Seattle ” project, excluding funds received by us to finance the project. The participating rights balance will be amortized under the units of revenue method once management can reasonably estimate potential revenue for each of these projects. The RPCs for the “ Cambridge ” and “ Seattle” projects do not have a termination date; therefore, these liabilities will be carried on the books until revenue is recognized from these projects or we permanently abandon either project. Galt Resources, LLC In February 2011, we entered into a project syndication deal with Galt Resources LLC (“Galt”) for which they invested $7,512,500 representing rights to future revenues of any one project Galt selected prior to December 31, 2011. If the project is successful and generates sufficient proceeds, Galt will recoup their investment plus three times the investment. Galt’s investment return will be paid out of project proceeds. Galt will receive 50% of project proceeds until this amount is recouped. Thereafter, they will share in additional net proceeds of the project at the rate of 1% for every million invested. Subsequent to the original syndication deal, we reached an agreement permitting Galt to bifurcate their selection between two projects, the SS Gairsoppa and HMS Victory with the residual 1% on additional net proceeds assigned to the HMS Victory project only. The bifurcation resulted in $3,756,250 being allocated to each of the two projects. Therefore, Galt will receive 7.5125% of net proceeds from the HMS Victory project after they recoup their investment of $3,756,250 plus three times the investment. Galt has been paid in full for their share of the Gairsoppa project investment. There are no future payments remaining due to Galt for the Gairsoppa project. Based on the timing of the proceeds earmarked for Galt, the relative corresponding amount of Galt’s revenue participation right of $3,756,250 was amortized into revenue in 2012 based upon the percent of Galt-related proceeds from the sale of silver as a percentage of total proceeds that Galt earned under the revenue participation agreement ($15.0 million). There is no expiration date on the Galt deal for the HMS Victory project. If the archaeological excavation of the shipwreck is performed and insufficient proceeds are obtained, then the deferred income balance will be recognized as other income. If the archaeological excavation of the shipwreck is performed and sufficient proceeds are obtained, then the deferred income balance will be recognized as revenue. </t>
  </si>
  <si>
    <t>Other Debt</t>
  </si>
  <si>
    <t>Debt Disclosure [Abstract]</t>
  </si>
  <si>
    <t xml:space="preserve">NOTE L – OTHER DEBT We currently owe a vendor approximately $0.6 million as a trade payable. This trade payable bears a simple annual interest rate of 12%. As collateral, granted a primary lien on certain of our equipment. The carrying value of this equipment is zero. This agreement matured in August of 2018. During the three-months ended June 30, 2018, we sold various marine equipment to Magellan for $1.0 million and the assumption of this vendor’s trade payable and accrued interest, however, we remain as guarantor on this trade payable. Included in this equipment is the equipment noted above the vendor has a primary lien on. The vendor has consented to Magellan’s assumption of this debt but did not release us from our obligations. If Magellan defaults and the vendor forecloses on this equipment currently in possession of Magellan we then have a contingent liability to Magellan in the amount of $0.5 million for two of the key assets. </t>
  </si>
  <si>
    <t>Basis of Presentation (Policies)</t>
  </si>
  <si>
    <t>Recent accounting pronouncements</t>
  </si>
  <si>
    <t>Recent accounting pronouncements In February 2016, the FASB issued Accounting Standards Update (ASU) 2016-02, Leases, which establishes a comprehensive lease standard under GAAP for virtually all industries. The standard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 of use asset and a lease liability for all leases with a term of greater than 12 months regardless of their classification. Leases with a term of 12 months or less will be accounted for similar to existing guidance for operating leases. The standard requires lessors to account for leases using an approach that is substantially equivalent to existing guidance for sales type leases, direct financing leases and operating leases. The standard will apply for annual periods beginning after December 15, 2018, including interim periods therein, and requires modified retrospective application. Early adoption is permitted. Based on management’s current understanding of this standard along with the underlying substance of our operations, management believes it will not have a material impact on our financial statements. In July 2017, the FASB issued Accounting Standards Update No. 2017-11, Earnings Per Share (Topic 260), Distinguishing Liabilities from Equity (Topic 480), Derivatives and Hedging (Topic 815). In March 2018, the FASB issued ASU No. 2018-05, Income Taxes Other recent accounting pronouncements issued by the FASB, the AICPA and the SEC did not or are not believed by management to have a material effect, if any, on the Company’s financial statements.</t>
  </si>
  <si>
    <t>Principles of Consolidation</t>
  </si>
  <si>
    <t xml:space="preserve">Principles of Consolidation The consolidated financial statements include the accounts of the Company and its direct and indirect wholly owned subsidiaries, both domestic and international. Equity investments in which we exercise significant influence but do not control and of which we are not the primary beneficiary are accounted for using the equity method. All significant inter-company and intra-company transactions and balances have been eliminated. The results of operations attributable to the non-controlling interest are presented within equity and net income and are shown separately from the Company’s equity and net income attributable to the Company. Some of the existing inter-company balances, which are eliminated upon consolidation, include features allowing the liability to be converted into equity of a subsidiary, which if exercised, could increase the direct or indirect interest of the Company in the non-wholly owned subsidiaries. </t>
  </si>
  <si>
    <t>Use of Estimates</t>
  </si>
  <si>
    <t xml:space="preserve">Use of Estimates Management used estimates and assumptions in preparing these consolidated financial statements in accordance with U.S. GAAP. Those estimates and assumptions affect the reported amounts of assets and liabilities, the disclosure of contingent assets and liabilities, and the reported revenues and expenses. Actual results could vary from the estimates that were used. </t>
  </si>
  <si>
    <t>Revenue Recognition and Accounts Receivable</t>
  </si>
  <si>
    <t xml:space="preserve">Revenue Recognition and Accounts Receivable In accordance with Topic A.1. in SAB 13 as well as ASU 2019-09, Revenue from Contracts: Revenue Recognition, marine services and expedition charter revenue is recognized ratably when realized and earned as time passes throughout the contract period as defined by the terms of the agreement. Expenses related to the marine services expedition charter revenue (also referred to as “marine services” revenue) are recorded as incurred and presented under the caption “Operations and research” on our Consolidated Statements of Operations. Account receivables are based on amounts billed to customers. Management has elected to record bad debts using the direct write-off method. Generally accepted accounting principles state an estimate is to be made for an allowance for doubtful accounts. The effect of using the direct write-off method, however, is not materially different from the results that would have been obtained had the allowance method been followed. If we were to have a recorded allowance, the accounts receivable would be stated net of the recorded allowance. </t>
  </si>
  <si>
    <t>Cash and Cash Equivalents</t>
  </si>
  <si>
    <t xml:space="preserve">Cash and Cash Equivalents Cash, cash equivalents and restricted cash include cash on hand and cash in banks. We also consider all highly liquid investments with a maturity of three months or less when purchased to be cash equivalents. We have $10,135 of restricted cash for collateral related to a corporate credit card program. </t>
  </si>
  <si>
    <t>Long-Lived Assets</t>
  </si>
  <si>
    <t xml:space="preserve">Long-Lived Assets Our policy is to recognize impairment losses relating to long-lived assets in accordance with the Accounting Standards Codification (“ASC”) topic for Property, Plant and Equipment. Decisions are based on several factors, including, but not limited to, management’s plans for future operations, recent operating results and projected cash flows. Impairment losses are included in depreciation at the time of impairment. </t>
  </si>
  <si>
    <t>Property and Equipment and Depreciation</t>
  </si>
  <si>
    <t>Property and Equipment and Depreciation Property and equipment is stated at historical cost. Depreciation is calculated using the straight-line method at rates based on the assets’ estimated useful lives which are normally between three</t>
  </si>
  <si>
    <t>Earnings Per Share</t>
  </si>
  <si>
    <t>Earnings Per Share Basic earnings per share (“EPS”) is computed by dividing income available to common stockholders by the weighted-average number of common shares outstanding for the period. In periods when the Company has income, the Company would calculate basic earnings per share using the two-class method, if required, pursuant to ASC 260 Earnings Per Share. The two-class method was required effective with the issuance of certain senior convertible notes in the past because these notes qualified as a participating security, giving the holder the right to receive dividends should dividends be declared on common stock. Under the two-class method, earnings for a period are allocated on a pro rata basis to the common stockholders and to the holders of convertible notes based on the weighted average number of common shares outstanding and number of shares that could be issued upon conversion. The Company does not use the two-class method in periods when it generates a loss because the holder of the convertible notes does not participate in losses. Currently, we do not have any outstanding convertible notes that qualify as a participating security. Diluted EPS reflects the potential dilution that would occur if dilutive securities and other contracts to issue common stock were exercised or converted into common stock or resulted in the issuance of common stock that then shared in our earnings. We use the treasury stock method to compute potential common shares from stock options and warrants and the if-converted method to compute potential common shares from preferred stock, convertible notes or other convertible securities. For diluted earnings per share, the Company uses the more dilutive of the if-converted method or two-class method. When a net loss occurs, potential common shares have an anti-dilutive effect on earnings per share and such shares are excluded from the diluted EPS calculation. For the three-months ended March 31, 2019 and 2018, the weighted average common shares outstanding year-to-date were 9,222,199 and 8,466,909, respectively. For the periods in which net losses occurred, all potential common shares were excluded from diluted EPS because the effect of including such shares would be anti-dilutive. The potential common shares in the following tables represent potential common shares calculated using the treasury stock method from outstanding options, stock awards and warrants that were excluded from the calculation of diluted EPS: Three Months Ended March 31, 2019 March 31, 2018 Average market price during the period $ 6.14 $ 4.48 In the money potential common shares from options excluded 12,464 8,749 In the money potential common shares from warrants excluded 51,204 25,713 Potential common shares from out of the money options and warrants were also excluded from the computation of diluted EPS because calculation of the associated potential common shares has an anti-dilutive effect on EPS. The following table lists options and warrants that were excluded from diluted EPS: Three Months Ended Per share exercise price March 31, 2019 March 31, 2018 Out of the money options excluded: $12.48 136,833 137,666 $12.84 4,167 4,167 $26.40 75,158 75,158 $39.00 — 8,333 Out of the money warrants excluded: $7.16 700,000 — $12.00 65,625 — Total excluded 981,783 225,324 The weighted average equivalent common shares relating to our unvested restricted stock awards that were excluded from potential common shares in the earning per share calculation due to having an anti-dilutive effect are: Three Months Ended March 31, 2019 March 31, 2018 Potential common shares from unvested restricted stock awards excluded from EPS 41,667 132,826 The following is a reconciliation of the numerators and denominators used in computing basic and diluted net income per share: Three Months Ended March 31, 2019 March 31, 2018 Net income (loss) $ (1,167,886 ) $ (1,744,762 ) Numerator, basic and diluted net income (loss) available to stockholders $ (1,167,886 ) $ (1,744,762 ) Denominator: Shares used in computation – basic: Weighted average common shares outstanding 9,222,199 8,466,909 Common shares outstanding for basic 9,222,199 8,466,909 Additional shares used in computation – diluted: — — Common shares outstanding for basic 9,222,199 8,466,909 Shares used in computing diluted net income per share 9,222,199 8,466,909 Net (loss) per share – basic $ (0.13 ) $ (0.21 ) Net (loss) per share – diluted $ (0.13 ) $ (0.21 )</t>
  </si>
  <si>
    <t xml:space="preserve">Income Taxes Income taxes are accounted for using an asset and liability approach that requires the recognition of deferred tax assets and liabilities for the expected future tax consequences attributable to differences between financial statement carrying amounts of existing assets and liabilities and their respective tax bases. A valuation allowance is provided when it is more likely than not that some portion or the entire deferred tax asset will not be realized. </t>
  </si>
  <si>
    <t>Stock-based Compensation</t>
  </si>
  <si>
    <t xml:space="preserve">Stock-based Compensation Our stock-based compensation is recorded in accordance with the guidance in the ASC topic for Stock-Based Compensation (See NOTE I). </t>
  </si>
  <si>
    <t>Fair Value of Financial Instruments</t>
  </si>
  <si>
    <t xml:space="preserve">Fair Value of Financial Instruments Financial instruments consist of cash, evidence of ownership in an entity, and contracts that both (i) impose on one entity a contractual obligation to deliver cash or another financial instrument to a second entity, or to exchange other financial instruments on potentially unfavorable terms with the second entity, and (ii) conveys to that second entity a contractual right (a) to receive cash or another financial instrument from the first entity, or (b) to exchange other financial instruments on potentially favorable terms with the first entity. Accordingly, our financial instruments consist of cash and cash equivalents, accounts receivable, accounts payable, accrued liabilities, derivative financial instruments and mortgage and loans payable. We carry cash and cash equivalents, accounts payable and accrued liabilities, and mortgage and loans payable at the approximate fair market value, and, accordingly, these estimates are not necessarily indicative of the amounts that we could realize in a current market exchange. We carry derivative financial instruments at fair value as is required under current accounting standards. Redeemable preferred stock has been carried at historical cost and accreted carrying values to estimated redemption values over the term of the financial instrument. Derivative financial instruments consist of financial instruments or other contracts that contain a notional amount and one or more underlying variables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We generally do not use derivative financial instruments to hedge exposures to cash-flow, market or foreign-currency risks. However, we have entered into certain other financial instruments and contracts with features that are either (i) not afforded equity classification, (ii) embody risks not clearly and closely related to host contracts, or (iii) may be net-cash settled by the counterparty. As required by ASC 815 – Derivatives and Hedging , these instruments are required to be carried as derivative liabilities, at fair value, in our financial statements with changes in fair value reflected in our income. Fair Value Hierarchy The three levels of inputs that may be used to measure fair value are as follows: Level 1. Quoted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Level 2 inputs also include non-binding market consensus prices that can be corroborated with observable market data, as well as quoted prices that were adjusted for security-specific restrictions. Level 3. Unobservable inputs to the valuation methodology are significant to the measurement of the fair value of assets or liabilities. Level 3 inputs also include non-binding market consensus prices or non-binding broker quotes that we were unable to corroborate with observable market data. </t>
  </si>
  <si>
    <t>Redeemable Preferred Stock</t>
  </si>
  <si>
    <t>Redeemable Preferred Stock If we issue redeemable preferred stock instruments (or any other redeemable financial instrument), they are initially evaluated for possible classification as a liability in instances where redemption is certain to occur pursuant to ASC 480 – Distinguishing Liabilities from Equity . Redeemable preferred stock classified as a liability is recorded and carried at fair value. Redeemable preferred stock that does not, in its entirety, require liability classification is evaluated for embedded features that may require bifurcation and separate classification as derivative liabilities. In all instances, the classification of the redeemable preferred stock host contract that does not require liability classification is evaluated for equity classification or mezzanine classification based upon the nature of the redemption features. Generally, mandatory redemption requirements or any feature that could require cash redemption for matters not within our control, irrespective of probability of the event occurring, requires classification outside of stockholders’ equity. Redeemable preferred stock that is recorded in the mezzanine section is accreted to its redemption value through charges to stockholders’ equity when redemption is probable using the effective interest method. We have no</t>
  </si>
  <si>
    <t>Subsequent Events</t>
  </si>
  <si>
    <t xml:space="preserve">Subsequent Events We have evaluated subsequent events for recognition or disclosure through the date this Form 10-Q is filed with the Securities and Exchange Commission. </t>
  </si>
  <si>
    <t>Summary of Significant Accounting Policies (Tables)</t>
  </si>
  <si>
    <t>Reconciliation of Numerators and Denominators used in Computing Basic and Diluted Net Income Per Share</t>
  </si>
  <si>
    <t>The following is a reconciliation of the numerators and denominators used in computing basic and diluted net income per share: Three Months Ended March 31, 2019 March 31, 2018 Net income (loss) $ (1,167,886 ) $ (1,744,762 ) Numerator, basic and diluted net income (loss) available to stockholders $ (1,167,886 ) $ (1,744,762 ) Denominator: Shares used in computation – basic: Weighted average common shares outstanding 9,222,199 8,466,909 Common shares outstanding for basic 9,222,199 8,466,909 Additional shares used in computation – diluted: — — Common shares outstanding for basic 9,222,199 8,466,909 Shares used in computing diluted net income per share 9,222,199 8,466,909 Net (loss) per share – basic $ (0.13 ) $ (0.21 ) Net (loss) per share – diluted $ (0.13 ) $ (0.21 )</t>
  </si>
  <si>
    <t>In the Money Potential Common Shares [Member]</t>
  </si>
  <si>
    <t>Schedule of Antidilutive Securities Excluded from Computation of Earnings Per Share</t>
  </si>
  <si>
    <t xml:space="preserve">The potential common shares in the following tables represent potential common shares calculated using the treasury stock method from outstanding options, stock awards and warrants that were excluded from the calculation of diluted EPS: Three Months Ended March 31, 2019 March 31, 2018 Average market price during the period $ 6.14 $ 4.48 In the money potential common shares from options excluded 12,464 8,749 In the money potential common shares from warrants excluded 51,204 25,713 </t>
  </si>
  <si>
    <t>Out of Money Potential Common Shares [Member]</t>
  </si>
  <si>
    <t xml:space="preserve">Potential common shares from out of the money options and warrants were also excluded from the computation of diluted EPS because calculation of the associated potential common shares has an anti-dilutive effect on EPS. The following table lists options and warrants that were excluded from diluted EPS: Three Months Ended Per share exercise price March 31, 2019 March 31, 2018 Out of the money options excluded: $12.48 136,833 137,666 $12.84 4,167 4,167 $26.40 75,158 75,158 $39.00 — 8,333 Out of the money warrants excluded: $7.16 700,000 — $12.00 65,625 — Total excluded 981,783 225,324 </t>
  </si>
  <si>
    <t>Unvested Restricted Stock Awards Excluded from EPS [Member]</t>
  </si>
  <si>
    <t xml:space="preserve">The weighted average equivalent common shares relating to our unvested restricted stock awards that were excluded from potential common shares in the earning per share calculation due to having an anti-dilutive effect are: Three Months Ended March 31, 2019 March 31, 2018 Potential common shares from unvested restricted stock awards excluded from EPS 41,667 132,826 </t>
  </si>
  <si>
    <t>Accounts Receivable and Other (Tables)</t>
  </si>
  <si>
    <t>Summary of Accounts Receivable</t>
  </si>
  <si>
    <t xml:space="preserve">Our accounts receivable consists of the following: March 31, 2019 December 31, 2018 Trade $ 42,695 $ 9,466 Related party 673,220 664,596 Other 42,576 115,359 Total accounts receivable and other $ 758,491 $ 789,421 </t>
  </si>
  <si>
    <t>Income Taxes (Tables)</t>
  </si>
  <si>
    <t>Schedule of Change in Valuation Allowance</t>
  </si>
  <si>
    <t xml:space="preserve">The change in the valuation allowance is as follows: March 31, 2019 $ 53,434,657 December 31, 2018 52,684,059 Change in valuation allowance $ 750,598 </t>
  </si>
  <si>
    <t>Loans Payable (Tables)</t>
  </si>
  <si>
    <t>Schedule of Consolidated Notes Payable</t>
  </si>
  <si>
    <t xml:space="preserve">The Company’s consolidated debt consisted of the following at: March 31, 2019 December 31, 2018 Note 1 – Monaco 2014 $ 2,800,000 $ 2,800,000 Note 2 – Monaco 2016 1,175,000 1,175,000 Note 3 – MINOSA 1 14,750,001 14,750,001 Note 4 – Epsilon 1,000,000 1,000,000 Note 5 – SMOM 3,500,000 3,500,000 Note 6 – MINOSA 2 5,050,000 5,050,000 Note 7 – Monaco 2018 1,099,366 1,099,366 Note 8 – Promissory note 231,090 74,621 $ 29,605,457 $ 29,448,988 </t>
  </si>
  <si>
    <t>Schedule of Allocation of Cash Proceeds to Derivative Components at their Fair Values</t>
  </si>
  <si>
    <t xml:space="preserve">The allocations of the three additional tranches were as follows. Tranche 3 Tranche 4 Tranche 5 Promissory Note $ 981,796 $ 939,935 $ 1,000,000 Beneficial Conversion Feature (“BCF”)* 18,204 60,065 — Proceeds $ 1,000,000 $ 1,000,000 $ 1,000,000 </t>
  </si>
  <si>
    <t>Oceanica Resources S. de. R.L [Member]</t>
  </si>
  <si>
    <t xml:space="preserve">Based on the previous conclusions, we allocated the cash proceeds first to the debt at its present value using a market rate of 15%, which is management’s estimate of a market rate loan for the Company, with the residual allocated to the Oceanica Call Option, as follows: Tranche 1 Tranche 2 Tranche 3 Tranche 4 Tranche 5 Total Promissory Note $ 1,932,759 $ 5,826,341 $ 2,924,172 $ 1,960,089 $ 1,723,492 $ 14,366,853 Deferred Income (Oceanica Call Option) 67,241 173,659 75,828 39,911 26,509 383,148 Proceeds $ 2,000,000 $ 6,000,000 $ 3,000,000 $ 2,000,000 $ 1,750,0001 $ 14,750,001 </t>
  </si>
  <si>
    <t>Stockholders' Equity/(Deficit) (Tables)</t>
  </si>
  <si>
    <t>Summary of Preferred Stock Allocated to Investors</t>
  </si>
  <si>
    <t xml:space="preserve">The Purchase Agreement provides for the Company to issue and sell to the Investor shares of the Company’s preferred stock in the amounts set forth in the following table (numbers have been adjusted for the February 2016 reverse stock split): Convertible Preferred Stock Shares Price Per Share Total Investment Series AA-1 8,427,004 $ 12.00 $ 101,124,048 Series AA-2 7,223,145 $ 6.00 43,338,870 15,650,149 $ 144,462,918 </t>
  </si>
  <si>
    <t>Revenue Participation Rights (Tables)</t>
  </si>
  <si>
    <t>Participating Revenue Rights</t>
  </si>
  <si>
    <t xml:space="preserve">The Company’s participating revenue rights consisted of the following at: March 31, 2019 December 31, 201 “ Cambridge ” project $ — $ 825,000 “ Seattle ” project 62,500 62,500 Galt Resources, LLC (HMS Victory 3,756,250 3,756,250 Total revenue participation rights $ 3,818,750 $ 4,643,750 </t>
  </si>
  <si>
    <t>Summary of Significant Accounting Policies - Additional Information (Detail) - USD ($)</t>
  </si>
  <si>
    <t>Property, Plant and Equipment [Line Items]</t>
  </si>
  <si>
    <t>Short-term investment maturity period</t>
  </si>
  <si>
    <t>3 months</t>
  </si>
  <si>
    <t>Redeemable preferred stock outstanding</t>
  </si>
  <si>
    <t>Minimum [Member]</t>
  </si>
  <si>
    <t>Property and Equipment, estimated useful life</t>
  </si>
  <si>
    <t>3 years</t>
  </si>
  <si>
    <t>Maximum [Member]</t>
  </si>
  <si>
    <t>30 years</t>
  </si>
  <si>
    <t>Summary of Significant Accounting Policies - Schedule of Antidilutive Securities Excluded from Computation of Earnings Per Share for in the Money Potential Common Shares (Detail) - $ / shares</t>
  </si>
  <si>
    <t>Antidilutive Securities Excluded from Computation of Earnings Per Share [Line Items]</t>
  </si>
  <si>
    <t>Average market price during the period</t>
  </si>
  <si>
    <t>Potential common shares excluded from EPS</t>
  </si>
  <si>
    <t>Stock Options [Member]</t>
  </si>
  <si>
    <t>Warrant Derivatives [Member]</t>
  </si>
  <si>
    <t>Summary of Significant Accounting Policies - Schedule of Antidilutive Securities Excluded from Computation of Earnings Per Share for Out of Money Potential Common Shares (Detail) - shares</t>
  </si>
  <si>
    <t>Out of the money options and warrants excluded</t>
  </si>
  <si>
    <t>Stock Options With an Exercise Price of $12.48 per Share [Member]</t>
  </si>
  <si>
    <t>Stock Options With an Exercise Price of $12.84 per Share [Member]</t>
  </si>
  <si>
    <t>Stock Options With an Exercise Price of $26.40 per Share [Member]</t>
  </si>
  <si>
    <t>Stock Options With an Exercise Price of $39.00 per Share [Member]</t>
  </si>
  <si>
    <t>Stock Options With an Exercise Price of $7.16 per Share [Member]</t>
  </si>
  <si>
    <t>Stock Options With an Exercise Price of $12.00 per Share [Member]</t>
  </si>
  <si>
    <t>Summary of Significant Accounting Policies - Schedule of Antidilutive Securities Excluded from Computation of Earnings Per Share for Out of Money Potential Common Shares (Parenthetical) (Detail) - $ / shares</t>
  </si>
  <si>
    <t>Stock options exercise price per share</t>
  </si>
  <si>
    <t>Summary of Significant Accounting Policies - Schedule of Antidilutive Securities Excluded from Computation of Earnings Per Share, Unvested Restricted Stock Awards (Detail) - shares</t>
  </si>
  <si>
    <t>Excluded unvested restricted stock awards</t>
  </si>
  <si>
    <t>Summary of Significant Accounting Policies - Reconciliation of Numerators and Denominators used in Computing Basic and Diluted Net Income Per Share (Detail) - USD ($)</t>
  </si>
  <si>
    <t>Net income (loss)</t>
  </si>
  <si>
    <t>Numerator, basic and diluted net income (loss) available to stockholders</t>
  </si>
  <si>
    <t>Shares used in computation - basic:</t>
  </si>
  <si>
    <t>Weighted average common shares outstanding</t>
  </si>
  <si>
    <t>Common shares outstanding for basic</t>
  </si>
  <si>
    <t>Additional shares used in computation – diluted:</t>
  </si>
  <si>
    <t>Shares used in computing diluted net income per share</t>
  </si>
  <si>
    <t>Net (loss) per share - basic</t>
  </si>
  <si>
    <t>Net (loss) per share - diluted</t>
  </si>
  <si>
    <t>Accounts Receivable and Other - Summary of Accounts Receivable (Detail) - USD ($)</t>
  </si>
  <si>
    <t>Accounts, Notes, Loans and Financing Receivable [Line Items]</t>
  </si>
  <si>
    <t>Total accounts receivable, net</t>
  </si>
  <si>
    <t>Trade [Member]</t>
  </si>
  <si>
    <t>Accounts receivable, gross</t>
  </si>
  <si>
    <t>Related Party [Member]</t>
  </si>
  <si>
    <t>Other [Member]</t>
  </si>
  <si>
    <t>Accounts Receivable and Other - Additional Information (Detail) - USD ($)</t>
  </si>
  <si>
    <t>Neptune Minerals, Inc. [Member] | Related Party [Member]</t>
  </si>
  <si>
    <t>Deep Sea Mineral Exploration Company [Member]</t>
  </si>
  <si>
    <t>Related Party Transactions - Additional Information (Detail) - USD ($)</t>
  </si>
  <si>
    <t>6 Months Ended</t>
  </si>
  <si>
    <t>Jun. 30, 2018</t>
  </si>
  <si>
    <t>Deep Sea Mineral Company, CIC, LLC [Member]</t>
  </si>
  <si>
    <t>Related Party Transaction [Line Items]</t>
  </si>
  <si>
    <t>Receivable to be paid in cash</t>
  </si>
  <si>
    <t>Option to convert receivable to equity</t>
  </si>
  <si>
    <t>Operating payable</t>
  </si>
  <si>
    <t>Lease amount</t>
  </si>
  <si>
    <t>Revenue recognized from related party transaction</t>
  </si>
  <si>
    <t>Investment in Unconsolidated Entity - Additional Information (Detail) - USD ($)</t>
  </si>
  <si>
    <t>12 Months Ended</t>
  </si>
  <si>
    <t>Mar. 31, 2017</t>
  </si>
  <si>
    <t>Dec. 31, 2012</t>
  </si>
  <si>
    <t>Schedule of Equity Method Investments [Line Items]</t>
  </si>
  <si>
    <t>Investment carrying value</t>
  </si>
  <si>
    <t>Greg Stemm [Member]</t>
  </si>
  <si>
    <t>Chatham Rock Phosphate, Ltd. [Member]</t>
  </si>
  <si>
    <t>Deep sea mining exploratory services</t>
  </si>
  <si>
    <t>Shares received from CRP</t>
  </si>
  <si>
    <t>Outstanding equity stake in CRP</t>
  </si>
  <si>
    <t>1.00%</t>
  </si>
  <si>
    <t>Neptune Minerals, Inc. [Member]</t>
  </si>
  <si>
    <t>Ownership percentage</t>
  </si>
  <si>
    <t>14.00%</t>
  </si>
  <si>
    <t>Neptune Minerals, Inc. [Member] | Common Class A [Member]</t>
  </si>
  <si>
    <t>Shares owned</t>
  </si>
  <si>
    <t>Neptune Minerals, Inc. [Member] | Common Class B Non Voting Shares [Member]</t>
  </si>
  <si>
    <t>Current investment position in NMI</t>
  </si>
  <si>
    <t>Aggregate number of shares converted</t>
  </si>
  <si>
    <t>Neptune Minerals, Inc. [Member] | Series A Preferred Non Voting Shares [Member]</t>
  </si>
  <si>
    <t>Dorado Ocean Resources, Ltd. [Member]</t>
  </si>
  <si>
    <t>Loss from unconsolidated entity</t>
  </si>
  <si>
    <t>Income Taxes - Schedule of Change in Valuation Allowance (Detail)</t>
  </si>
  <si>
    <t>9 Months Ended</t>
  </si>
  <si>
    <t>Sep. 30, 2018USD ($)</t>
  </si>
  <si>
    <t>Valuation allowance</t>
  </si>
  <si>
    <t>Change in valuation allowance</t>
  </si>
  <si>
    <t>Income Taxes - Additional Information (Detail)</t>
  </si>
  <si>
    <t>Mar. 31, 2019USD ($)</t>
  </si>
  <si>
    <t>Income Taxes [Line Items]</t>
  </si>
  <si>
    <t>Net deferred tax asset</t>
  </si>
  <si>
    <t>Income tax expense</t>
  </si>
  <si>
    <t>Valuation allowance, net operating loss</t>
  </si>
  <si>
    <t>Estimated Annual Effective Tax Rate</t>
  </si>
  <si>
    <t>67.745%</t>
  </si>
  <si>
    <t>Effective tax rate</t>
  </si>
  <si>
    <t>0.00%</t>
  </si>
  <si>
    <t>Federal [Member]</t>
  </si>
  <si>
    <t>Net operating loss carryforwards subject to expiration</t>
  </si>
  <si>
    <t>Net operating loss carryforwards expiration year</t>
  </si>
  <si>
    <t>2025</t>
  </si>
  <si>
    <t>2037</t>
  </si>
  <si>
    <t>Net operating loss carryforwards</t>
  </si>
  <si>
    <t>Foreign [Member]</t>
  </si>
  <si>
    <t>Commitments and Contingencies - Additional Information (Detail) - USD ($) shares in Millions</t>
  </si>
  <si>
    <t>Mar. 11, 2015</t>
  </si>
  <si>
    <t>Mar. 31, 2016</t>
  </si>
  <si>
    <t>Gain Contingencies [Line Items]</t>
  </si>
  <si>
    <t>Working capital deficit</t>
  </si>
  <si>
    <t>Penelope Mining LLC [Member]</t>
  </si>
  <si>
    <t>Investment in convertible preferred stock</t>
  </si>
  <si>
    <t>Investment agreement period</t>
  </si>
  <si>
    <t>MINOSA [Member]</t>
  </si>
  <si>
    <t>Amount of debt financed</t>
  </si>
  <si>
    <t>Grant and potential future issuance of new equity shares</t>
  </si>
  <si>
    <t>Consultants contingent success fees</t>
  </si>
  <si>
    <t>Loans Payable - Schedule of Consolidated Notes Payable (Detail) - USD ($)</t>
  </si>
  <si>
    <t>Debt Instrument [Line Items]</t>
  </si>
  <si>
    <t>Loans Payable [Member] | Note 1- Monaco 2014 [Member]</t>
  </si>
  <si>
    <t>Loans Payable [Member] | Note 2 - Monaco 2016 [Member]</t>
  </si>
  <si>
    <t>Loans Payable [Member] | Note 3 - MINOSA 1 [Member]</t>
  </si>
  <si>
    <t>Loans Payable [Member] | Note 4 - Epsilon [Member]</t>
  </si>
  <si>
    <t>Loans Payable [Member] | Note 5 - SMOM [Member]</t>
  </si>
  <si>
    <t>Loans Payable [Member] | Note 6 - MINOSA 2 [Member]</t>
  </si>
  <si>
    <t>Loans Payable [Member] | Note 7 - Monaco 2018 [Member]</t>
  </si>
  <si>
    <t>Loans Payable [Member] | Note 8 - Promissory note [Member]</t>
  </si>
  <si>
    <t>Loans Payable - Note 1 - Monaco 2014 - Additional Information (Detail) - USD ($)</t>
  </si>
  <si>
    <t>Dec. 10, 2015</t>
  </si>
  <si>
    <t>Aug. 14, 2014</t>
  </si>
  <si>
    <t>Apr. 01, 2018</t>
  </si>
  <si>
    <t>Dec. 01, 2014</t>
  </si>
  <si>
    <t>Oct. 01, 2014</t>
  </si>
  <si>
    <t>Note 1- Monaco 2014 [Member]</t>
  </si>
  <si>
    <t>Aggregate amount issuable</t>
  </si>
  <si>
    <t>Interest rate, stated percentage</t>
  </si>
  <si>
    <t>11.00%</t>
  </si>
  <si>
    <t>Extinguishment of debt, amount</t>
  </si>
  <si>
    <t>Notes ceased to bear interest, amount</t>
  </si>
  <si>
    <t>Debt instrument maturity date</t>
  </si>
  <si>
    <t>Dec. 31,
		2017</t>
  </si>
  <si>
    <t>Apr. 1,
		2018</t>
  </si>
  <si>
    <t>Accrued interest</t>
  </si>
  <si>
    <t>Outstanding notes balance</t>
  </si>
  <si>
    <t>Note 1- Monaco 2014 [Member] | Oceanica Resources S. de. R.L [Member]</t>
  </si>
  <si>
    <t>Per share value of shares exercised by private investor</t>
  </si>
  <si>
    <t>Aggregate value of shares issued to lender</t>
  </si>
  <si>
    <t>Note 1- Monaco 2014 [Member] | Oceanica Resources S. de. R.L [Member] | Loan Modification March Two Thousand Sixteen [Member]</t>
  </si>
  <si>
    <t>Note 1- Monaco 2014 [Member] | First Tranche [Member]</t>
  </si>
  <si>
    <t>Loan amount borrowed</t>
  </si>
  <si>
    <t>Note 1- Monaco 2014 [Member] | Second Tranche [Member]</t>
  </si>
  <si>
    <t>Note 1- Monaco 2014 [Member] | Third Tranche [Member]</t>
  </si>
  <si>
    <t>Note 2 [Member]</t>
  </si>
  <si>
    <t>10.00%</t>
  </si>
  <si>
    <t>Apr. 15,
		2018</t>
  </si>
  <si>
    <t>Debt default interest rate</t>
  </si>
  <si>
    <t>18.00%</t>
  </si>
  <si>
    <t>Loans Payable - Note 2 - Monaco 2016 - Additional Information (Detail)</t>
  </si>
  <si>
    <t>Dec. 10, 2015USD ($)</t>
  </si>
  <si>
    <t>Mar. 31, 2018USD ($)</t>
  </si>
  <si>
    <t>Mar. 31, 2016USD ($)Installment$ / shares</t>
  </si>
  <si>
    <t>Mar. 31, 2019USD ($)$ / sharesshares</t>
  </si>
  <si>
    <t>Jun. 30, 2017USD ($)</t>
  </si>
  <si>
    <t>Dec. 31, 2018USD ($)</t>
  </si>
  <si>
    <t>Marine Vessel [Member]</t>
  </si>
  <si>
    <t>Cash proceeds from sale of vessel</t>
  </si>
  <si>
    <t>Loan Modification [Member]</t>
  </si>
  <si>
    <t>Conversion price of Notes | $ / shares</t>
  </si>
  <si>
    <t>Loan Modification [Member] | First Tranche [Member]</t>
  </si>
  <si>
    <t>Convertible notes payable</t>
  </si>
  <si>
    <t>Agreement description</t>
  </si>
  <si>
    <t>Monaco agreed to cease interest as of December 10, 2015 and reduce the loan balance by (i) the cash or other value received from the SS Central America shipwreck project (&amp;#8220;SSCA&amp;#8221;) or (ii) if the proceeds received from the SSCA project were insufficient to pay off the loan balance by December 31, 2017, then Monaco could seek repayment of the remaining outstanding balance on the loan by withholding Odyssey&amp;#8217;s 21.25% &amp;#8220;additional consideration&amp;#8221; in new shipwreck projects performed for Monaco in the future.</t>
  </si>
  <si>
    <t>Additional consideration percentage</t>
  </si>
  <si>
    <t>21.25%</t>
  </si>
  <si>
    <t>Loan Modification [Member] | Second Tranche [Member]</t>
  </si>
  <si>
    <t>Reduced principal amount</t>
  </si>
  <si>
    <t>Loan Modification [Member] | Third Tranche [Member]</t>
  </si>
  <si>
    <t>Loan Modification [Member] | Oceanica Resources S. de. R.L [Member]</t>
  </si>
  <si>
    <t>Equity component in loans payable</t>
  </si>
  <si>
    <t>Debt instrument, number of shares | shares</t>
  </si>
  <si>
    <t>Debt instrument, value of shares</t>
  </si>
  <si>
    <t>Loan Modification [Member] | Monaco [Member]</t>
  </si>
  <si>
    <t>Number of options eliminated under share purchase option | shares</t>
  </si>
  <si>
    <t>Per share value of shares purchased by private investor | $ / shares</t>
  </si>
  <si>
    <t>Gains (Losses) on Restructuring of Debt</t>
  </si>
  <si>
    <t>Loans payable, repayment</t>
  </si>
  <si>
    <t>BCF amount recorded</t>
  </si>
  <si>
    <t>Interest expense related to discount</t>
  </si>
  <si>
    <t>Note 2 [Member] | Oceanica Resources S. de. R.L [Member]</t>
  </si>
  <si>
    <t>Debt instrument number of installments | Installment</t>
  </si>
  <si>
    <t>Note 2 [Member] | Exploraciones Oceanicas [Member]</t>
  </si>
  <si>
    <t>Sep. 25,
		2015</t>
  </si>
  <si>
    <t>Note 2 [Member] | Oceanica Marine Operations [Member]</t>
  </si>
  <si>
    <t>Debt instrument term</t>
  </si>
  <si>
    <t>30 days</t>
  </si>
  <si>
    <t>Aggregate consideration payable</t>
  </si>
  <si>
    <t>Installment amount of Notes</t>
  </si>
  <si>
    <t>Equipment carrying value</t>
  </si>
  <si>
    <t>Loans Payable - Note 3 - MINOSA - Additional Information (Detail)</t>
  </si>
  <si>
    <t>Mar. 31, 2019USD ($)Tranches</t>
  </si>
  <si>
    <t>Dec. 31, 2017</t>
  </si>
  <si>
    <t>Mar. 11, 2015USD ($)</t>
  </si>
  <si>
    <t>Oceanica Call Option [Member] | Oceanica Resources S. de. R.L [Member]</t>
  </si>
  <si>
    <t>Derivative, fixed value</t>
  </si>
  <si>
    <t>Promissory Note [Member] | Oceanica Resources S. de. R.L [Member]</t>
  </si>
  <si>
    <t>Promissory note outstanding amount</t>
  </si>
  <si>
    <t>Promissory Note [Member] | Deferred Income Call Option [Member] | Oceanica Resources S. de. R.L [Member]</t>
  </si>
  <si>
    <t>Debt discount amount</t>
  </si>
  <si>
    <t>Note 6 - MINOSA 2 [Member]</t>
  </si>
  <si>
    <t>Debt instrument, threshold payment term</t>
  </si>
  <si>
    <t>60 days</t>
  </si>
  <si>
    <t>Stock Purchase Agreement [Member] | Note 6 - MINOSA 2 [Member] | Promissory Note [Member]</t>
  </si>
  <si>
    <t>Promissory note face amount</t>
  </si>
  <si>
    <t>Debt, interest expense</t>
  </si>
  <si>
    <t>MINOSA [Member] | Promissory Note [Member]</t>
  </si>
  <si>
    <t>Estimated market rate loan percentage</t>
  </si>
  <si>
    <t>15.00%</t>
  </si>
  <si>
    <t>MINOSA [Member] | Stock Purchase Agreement [Member] | Oceanica Call Option [Member] | Oceanica Resources S. de. R.L [Member]</t>
  </si>
  <si>
    <t>Share purchase agreement expiration date</t>
  </si>
  <si>
    <t>Mar. 30,
		2016</t>
  </si>
  <si>
    <t>Stock granted during period, value</t>
  </si>
  <si>
    <t>Stock granted during period, percentage</t>
  </si>
  <si>
    <t>54.00%</t>
  </si>
  <si>
    <t>Call option expiration date</t>
  </si>
  <si>
    <t>Mar. 11,
		2016</t>
  </si>
  <si>
    <t>MINOSA [Member] | Stock Purchase Agreement [Member] | Promissory Note [Member]</t>
  </si>
  <si>
    <t>8.00%</t>
  </si>
  <si>
    <t>Mar. 18,
		2017</t>
  </si>
  <si>
    <t>Number of advances | Tranches</t>
  </si>
  <si>
    <t>Loans Payable - Schedule of Allocation of Cash Proceeds to Derivative Components at their Fair Values - Promissory Note (Detail) - Promissory Note [Member] - Oceanica Resources S. de. R.L [Member]</t>
  </si>
  <si>
    <t>Cash proceeds</t>
  </si>
  <si>
    <t>Deferred Income Call Option [Member]</t>
  </si>
  <si>
    <t>2014 Convertible Promissory Notes [Member]</t>
  </si>
  <si>
    <t>First Tranche [Member]</t>
  </si>
  <si>
    <t>First Tranche [Member] | Deferred Income Call Option [Member]</t>
  </si>
  <si>
    <t>First Tranche [Member] | 2014 Convertible Promissory Notes [Member]</t>
  </si>
  <si>
    <t>Second Tranche [Member]</t>
  </si>
  <si>
    <t>Second Tranche [Member] | Deferred Income Call Option [Member]</t>
  </si>
  <si>
    <t>Second Tranche [Member] | 2014 Convertible Promissory Notes [Member]</t>
  </si>
  <si>
    <t>Third Tranche [Member]</t>
  </si>
  <si>
    <t>Third Tranche [Member] | Deferred Income Call Option [Member]</t>
  </si>
  <si>
    <t>Third Tranche [Member] | 2014 Convertible Promissory Notes [Member]</t>
  </si>
  <si>
    <t>Fourth Tranche [Member]</t>
  </si>
  <si>
    <t>Fourth Tranche [Member] | Deferred Income Call Option [Member]</t>
  </si>
  <si>
    <t>Fourth Tranche [Member] | 2014 Convertible Promissory Notes [Member]</t>
  </si>
  <si>
    <t>Fifth Tranche [Member]</t>
  </si>
  <si>
    <t>Fifth Tranche [Member] | Deferred Income Call Option [Member]</t>
  </si>
  <si>
    <t>Fifth Tranche [Member] | 2014 Convertible Promissory Notes [Member]</t>
  </si>
  <si>
    <t>Loans Payable - Note 4 - Epsilon - Additional Information (Detail) $ / shares in Units, Cuota in Millions</t>
  </si>
  <si>
    <t>Aug. 10, 2017USD ($)</t>
  </si>
  <si>
    <t>Mar. 21, 2017USD ($)shares</t>
  </si>
  <si>
    <t>Dec. 15, 2016$ / sharesshares</t>
  </si>
  <si>
    <t>Nov. 15, 2016$ / sharesshares</t>
  </si>
  <si>
    <t>Oct. 16, 2016$ / sharesshares</t>
  </si>
  <si>
    <t>Oct. 01, 2016USD ($)d$ / sharesshares</t>
  </si>
  <si>
    <t>Mar. 18, 2016USD ($)dCuota$ / shares</t>
  </si>
  <si>
    <t>Mar. 31, 2019USD ($)Cuota$ / shares</t>
  </si>
  <si>
    <t>Jun. 30, 2017USD ($)shares</t>
  </si>
  <si>
    <t>Dec. 31, 2017USD ($)</t>
  </si>
  <si>
    <t>Oct. 31, 2018$ / sharesshares</t>
  </si>
  <si>
    <t>Jan. 25, 2017USD ($)</t>
  </si>
  <si>
    <t>Mar. 17, 2016$ / shares</t>
  </si>
  <si>
    <t>Common stock purchase warrant | shares</t>
  </si>
  <si>
    <t>Warrant right exercise price | $ / shares</t>
  </si>
  <si>
    <t>Epsilon Acquisitions, LLC [Member]</t>
  </si>
  <si>
    <t>Aggregate fair value of warrants</t>
  </si>
  <si>
    <t>Inducement expense</t>
  </si>
  <si>
    <t>Notes Payable, Other Payables [Member] | Third Tranche [Member]</t>
  </si>
  <si>
    <t>Conversion of stock, shares Issued | shares</t>
  </si>
  <si>
    <t>Notes Payable, Other Payables [Member] | Fourth Tranche [Member]</t>
  </si>
  <si>
    <t>Notes Payable, Other Payables [Member] | Fifth Tranche [Member]</t>
  </si>
  <si>
    <t>Notes Payable, Other Payables [Member] | MINOSA [Member]</t>
  </si>
  <si>
    <t>Debt Instrument, acceleration clause description</t>
  </si>
  <si>
    <t>The indebtedness may be accelerated upon the occurrence of specified events of default including (a)&amp;#160;OME&amp;#8217;s failure to pay any amount payable on the date due and payable; (b)&amp;#160;OME or we fail to perform or observe any term, covenant, or agreement in the Purchase Agreement or the related documents, subject to a five-day cure period;&amp;#160;(c)&amp;#160;an event of default or material breach by OME, us or any of our affiliates under any of the other loan documents shall have occurred and all grace periods, if any, applicable thereto shall have expired; (d)&amp;#160;the Stock Purchase Agreement shall have been terminated; (e)&amp;#160;specified dissolution, liquidation, insolvency, bankruptcy, reorganization, or similar cases or actions are commenced by or against OME or any of its subsidiaries, in specified circumstances unless dismissed or stayed within 60 days; (f)&amp;#160;the entry of judgment or award against OME or any of its subsidiaries in excess or $100,000; and (g)&amp;#160;a change in control (as defined in the Purchase Agreement) occurs.</t>
  </si>
  <si>
    <t>Judgment amount for acceleration of indebtedness</t>
  </si>
  <si>
    <t>Notes Payable, Other Payables [Member] | Epsilon Acquisitions, LLC [Member]</t>
  </si>
  <si>
    <t>Notes security description</t>
  </si>
  <si>
    <t>we granted security interests to Epsilon in (a)&amp;#160;the 54&amp;#160;million cuotas (a unit of ownership under Panamanian law) of Oceanica Resources S. de R.L. (&amp;#8220;Oceanica&amp;#8221;) held by our wholly owned subsidiary, Odyssey Marine Enterprises, Ltd. (&amp;#8220;OME&amp;#8221;), (b)&amp;#160;all notes and other receivables from Oceanica and its subsidiary owed to the Odyssey Pledgors, and (c)&amp;#160;all of the outstanding equity in OME.</t>
  </si>
  <si>
    <t>Conversion price of Notes upon default | $ / shares</t>
  </si>
  <si>
    <t>Pledged units of ownership | Cuota</t>
  </si>
  <si>
    <t>Number of trading days | d</t>
  </si>
  <si>
    <t>Lender's out of pocket costs</t>
  </si>
  <si>
    <t>Beneficial conversion feature recorded</t>
  </si>
  <si>
    <t>Debt conversion amount</t>
  </si>
  <si>
    <t>Warrant Expiration Date</t>
  </si>
  <si>
    <t>Oct. 1,
		2021</t>
  </si>
  <si>
    <t>Warrant right exercise price description</t>
  </si>
  <si>
    <t>Warrant shall be the number determined by multiplying 120,000 by a fraction, (a)&amp;#160;the numerator of which is the aggregate principal amount of advances that have been extended to the OME by Epsilon pursuant to the Restated Note Purchase Agreement on or after the date of the Warrant and prior to the date of such failure and (b)&amp;#160;the denominator of which is $3.0&amp;#160;million.</t>
  </si>
  <si>
    <t>Amount of loan outstanding</t>
  </si>
  <si>
    <t>Notes Payable, Other Payables [Member] | Epsilon Acquisitions, LLC [Member] | Maximum [Member]</t>
  </si>
  <si>
    <t>Notes Payable, Other Payables [Member] | Epsilon Acquisitions, LLC [Member] | Maximum [Member] | Tranche [Member]</t>
  </si>
  <si>
    <t>Loans Payable - Schedule of Allocation of Cash Proceeds to Derivative Components at their Fair Values - Additional Tranches (Detail) - Promissory Note [Member] - Epsilon Acquisitions, LLC [Member]</t>
  </si>
  <si>
    <t>Third Tranche [Member] | Beneficial Conversion Feature ("BCF") [Member]</t>
  </si>
  <si>
    <t>Fourth Tranche [Member] | Beneficial Conversion Feature ("BCF") [Member]</t>
  </si>
  <si>
    <t>Loans Payable - Note 5 - SMOM - Additional Information (Detail) - Note 5 - SMOM [Member] - USD ($)</t>
  </si>
  <si>
    <t>May 03, 2017</t>
  </si>
  <si>
    <t>Apr. 20, 2018</t>
  </si>
  <si>
    <t>Annual Principal Payment</t>
  </si>
  <si>
    <t>Loan balance</t>
  </si>
  <si>
    <t>Convertible debt</t>
  </si>
  <si>
    <t>Accounts receivable assigned for loan</t>
  </si>
  <si>
    <t>50.00%</t>
  </si>
  <si>
    <t>Aldama Mining Company, S.de R.L. de C.V [Member]</t>
  </si>
  <si>
    <t>Percentage of equity interest</t>
  </si>
  <si>
    <t>Value of equity interest</t>
  </si>
  <si>
    <t>Aldama Mining Company, S.de R.L. de C.V [Member] | Maximum [Member]</t>
  </si>
  <si>
    <t>Loans Payable - Note 6 - MINOSA 2 - Additional Information (Detail) $ / shares in Units, Cuota in Millions</t>
  </si>
  <si>
    <t>Aug. 10, 2017USD ($)d$ / shares</t>
  </si>
  <si>
    <t>Mar. 21, 2017USD ($)</t>
  </si>
  <si>
    <t>Oct. 01, 2016USD ($)d$ / shares</t>
  </si>
  <si>
    <t>Mar. 31, 2019USD ($)Cuota</t>
  </si>
  <si>
    <t>Minosa Purchase Agreement [Member] | Loans Payable [Member]</t>
  </si>
  <si>
    <t>Debt , maximum borrowing capacity</t>
  </si>
  <si>
    <t>Epsilon Acquisitions, LLC [Member] | Notes Payable, Other Payables [Member]</t>
  </si>
  <si>
    <t>Epsilon Acquisitions, LLC [Member] | Second AR Epsilon Note [Member]</t>
  </si>
  <si>
    <t>The obligations under the Minosa Note may be accelerated upon the occurrence of specified events of default including (a) our failure to pay any amount payable under the Minosa Note on the date due and payable; (b) our failure to perform or observe any term, covenant, or agreement in the Minosa Note or the related documents, subject to a five-day cure period; (c) the occurrence and expiration of all applicable grace periods, if any, of an event of default or material breach by us under any of the other loan documents; (d) the termination of the SPA; (e) commencement of certain specified dissolution, liquidation, insolvency, bankruptcy, reorganization, or similar cases or actions by or against us, in specified circumstances unless dismissed or stayed within 60 days; (f) the entry of a judgment or award against us in excess of $100,000; and (g) the occurrence of a change in control (as defined in the Minosa Note).</t>
  </si>
  <si>
    <t>Minimum aggregate offering price</t>
  </si>
  <si>
    <t>Note 6 - MINOSA 2 [Member] | Stock Purchase Agreement [Member] | Promissory Note [Member]</t>
  </si>
  <si>
    <t>Note 6 - MINOSA 2 [Member] | Loans Payable [Member]</t>
  </si>
  <si>
    <t>Note 6 - MINOSA 2 [Member] | Notes Payable, Other Payables [Member]</t>
  </si>
  <si>
    <t>Loans Payable - Note 7 - Monaco 2018 - Additional Information (Detail) - Note 7 - Monaco 2018 [Member] - USD ($)</t>
  </si>
  <si>
    <t>During the period ended March 31, 2018, Monaco advanced us $1.0 million that was included in a loan agreement that was executed on April 20, 2018. Monaco also agreed to treat $99,366 of back rent owed by us to Monaco as part of this loan resulting in an aggregate principal amount of $1,099,366 at March 31, 2019. The indebtedness bears interest at 10.0% percent per year. All principal and any unpaid interest are payable on the first anniversary of this agreement, April 20, 2019. This debt is secured by cash proceeds, if any, from our future shipwreck projects we have contracted with Magellan. As additional consideration, their share purchase option expiration date, as discussed in Note 1 &amp;#150; Monaco 2014 and Note 2 &amp;#150; Monaco 2016 above, has been extended from 30 days to seven months after the note becomes paid in full. For the three months ended March 31, 2019 and 2018, interest expense in the amount of $29,308 and $0, respectively, was recorded.</t>
  </si>
  <si>
    <t>Loans Payable - Note 8 - Promissory Note - Additional Information (Detail)</t>
  </si>
  <si>
    <t>Jul. 12, 2018USD ($)Parties</t>
  </si>
  <si>
    <t>Oct. 31, 2018$ / shares</t>
  </si>
  <si>
    <t>Oct. 04, 2018USD ($)</t>
  </si>
  <si>
    <t>Aug. 17, 2018USD ($)</t>
  </si>
  <si>
    <t>Warrants exercise price | $ / shares</t>
  </si>
  <si>
    <t>Note And Warrant Purchase Agreement [Member]</t>
  </si>
  <si>
    <t>Debt instrument face amount</t>
  </si>
  <si>
    <t>Number of individuals purchase agreement entered into | Parties</t>
  </si>
  <si>
    <t>Debt instrument interest rate</t>
  </si>
  <si>
    <t>Debt instrument conversion rate after sale of additional notes or date of closing</t>
  </si>
  <si>
    <t>Transfer of indebtedness after sale of additional notes or date of closing</t>
  </si>
  <si>
    <t>Warrants exercised to purchase common shares | shares</t>
  </si>
  <si>
    <t>Beneficial Conversion Feature ("BCF") [Member]</t>
  </si>
  <si>
    <t>Beneficial Conversion Feature ("BCF") [Member] | Note And Warrant Purchase Agreement [Member]</t>
  </si>
  <si>
    <t>Book value of debt</t>
  </si>
  <si>
    <t>Maximum [Member] | Beneficial Conversion Feature ("BCF") [Member] | Note And Warrant Purchase Agreement [Member]</t>
  </si>
  <si>
    <t>Cash proceeds from issuance of debt</t>
  </si>
  <si>
    <t>Aldama Mining Company, S.de R.L. de C.V [Member] | Note And Warrant Purchase Agreement [Member]</t>
  </si>
  <si>
    <t>Ownership interest in subsidiaries the note to be converted after sale of additional notes or date of closing</t>
  </si>
  <si>
    <t>7.50%</t>
  </si>
  <si>
    <t>Debt Instrument, Redemption, Period One [Member] | Note And Warrant Purchase Agreement [Member]</t>
  </si>
  <si>
    <t>Debt Instrument, Redemption, Period Two [Member] | Note And Warrant Purchase Agreement [Member]</t>
  </si>
  <si>
    <t>Debt Instrument, Redemption, Period Three [Member] | Note And Warrant Purchase Agreement [Member]</t>
  </si>
  <si>
    <t>Individual One [Member] | Minimum [Member] | Note And Warrant Purchase Agreement [Member]</t>
  </si>
  <si>
    <t>Ownership percentage in company's common stock</t>
  </si>
  <si>
    <t>5.00%</t>
  </si>
  <si>
    <t>Stockholders' Equity/(Deficit) - Summary of Preferred Stock Allocated to Investors (Detail) - Penelope Mining LLC [Member]</t>
  </si>
  <si>
    <t>Preferred Stock [Line Items]</t>
  </si>
  <si>
    <t>Shares | shares</t>
  </si>
  <si>
    <t>Total Investment | $</t>
  </si>
  <si>
    <t>Series AA-1 Convertible Preferred Stock [Member]</t>
  </si>
  <si>
    <t>Price Per Share | $ / shares</t>
  </si>
  <si>
    <t>Series AA-2 Convertible Preferred Stock [Member]</t>
  </si>
  <si>
    <t>Stockholders' Equity/(Deficit) - Additional Information (Detail)</t>
  </si>
  <si>
    <t>Oct. 01, 2016d$ / sharesshares</t>
  </si>
  <si>
    <t>Mar. 18, 2016d</t>
  </si>
  <si>
    <t>Jun. 09, 2015USD ($)shares</t>
  </si>
  <si>
    <t>Mar. 26, 2019$ / shares</t>
  </si>
  <si>
    <t>Mar. 31, 2019USD ($)dIncentive_Plan$ / sharesshares</t>
  </si>
  <si>
    <t>Dec. 31, 2018$ / sharesshares</t>
  </si>
  <si>
    <t>Share-based Compensation Arrangement by Share-based Payment Award [Line Items]</t>
  </si>
  <si>
    <t>Warrants, exercise price | $ / shares</t>
  </si>
  <si>
    <t>Preferred stock, par value | $ / shares</t>
  </si>
  <si>
    <t>Number of stock incentive plans | Incentive_Plan</t>
  </si>
  <si>
    <t>Stock incentive plan expiration date</t>
  </si>
  <si>
    <t>Aug. 31,
		2015</t>
  </si>
  <si>
    <t>Compensation costs associated | $</t>
  </si>
  <si>
    <t>Weighted-average grant date fair value of restricted stock awards | $ / shares</t>
  </si>
  <si>
    <t>Number of warrants</t>
  </si>
  <si>
    <t>Warrants, expiration date</t>
  </si>
  <si>
    <t>Class of Warrant or Right, Number of Securities Called by Warrants or Rights</t>
  </si>
  <si>
    <t>Stock issued during theperiod share warrants</t>
  </si>
  <si>
    <t>Jul. 21,
		2021</t>
  </si>
  <si>
    <t>2015 Stock Incentive Plan [Member]</t>
  </si>
  <si>
    <t>Award authorized by board</t>
  </si>
  <si>
    <t>Series AA-2 Convertible Preferred Stock [Member] | Penelope Mining LLC [Member]</t>
  </si>
  <si>
    <t>Preferred stock Liquidation preference accretion rate</t>
  </si>
  <si>
    <t>Minimum [Member] | Series AA-2 Convertible Preferred Stock [Member] | Penelope Mining LLC [Member]</t>
  </si>
  <si>
    <t>Closing price of common stock | $ / shares</t>
  </si>
  <si>
    <t>Incentive Stock Options [Member] | 2015 Stock Incentive Plan [Member]</t>
  </si>
  <si>
    <t>Additional shares authorized for stock-based compensation</t>
  </si>
  <si>
    <t>Common stock and warrants sold</t>
  </si>
  <si>
    <t>Repurchases of common stock, shares</t>
  </si>
  <si>
    <t>Purchase price of repurchased shares | $ / shares</t>
  </si>
  <si>
    <t>Nov. 2,
		2023</t>
  </si>
  <si>
    <t>The warrants have an exercise price of $7.155 per share of common stock and are exercisable in accordance with their terms at any time on or before the close of business on November&amp;#160;2, 2023.</t>
  </si>
  <si>
    <t>Common Stock [Member] | Incentive Stock Options [Member] | 2015 Stock Incentive Plan [Member]</t>
  </si>
  <si>
    <t>Exercise price of incentive option granted</t>
  </si>
  <si>
    <t>With respect to each grant of an ISO to a participant who is not a ten percent stockholder, the exercise price shall not be less than the fair market value of a share on the date the ISO is granted. With respect to each grant of an ISO to a participant who is a ten percent stockholder, the exercise price shall not be less than one hundred ten percent (110%) of the fair market value of a share on the date the ISO is granted.</t>
  </si>
  <si>
    <t>Maximum aggregate number of Shares with respect to one or more Awards that may be granted to any one person during any calendar year</t>
  </si>
  <si>
    <t>Maximum aggregate amount of cash that may be paid in cash to any person during any calendar year | $</t>
  </si>
  <si>
    <t>Common Stock [Member] | Incentive Stock Options [Member] | Minimum [Member] | 2015 Stock Incentive Plan [Member]</t>
  </si>
  <si>
    <t>Eligible employee threshold percentage</t>
  </si>
  <si>
    <t>Purchase price of common stock percentage</t>
  </si>
  <si>
    <t>110.00%</t>
  </si>
  <si>
    <t>Concentration of Credit Risk - Additional Information (Detail)</t>
  </si>
  <si>
    <t>Mar. 31, 2019USD ($)Institution</t>
  </si>
  <si>
    <t>Uninsured cash balance</t>
  </si>
  <si>
    <t>Number of financial institutions in which cash is deposited | Institution</t>
  </si>
  <si>
    <t>Amount of loan outstanding with variable interest rate</t>
  </si>
  <si>
    <t>Deferred Income and Revenue Participation Rights - Participating Revenue Rights (Detail) - USD ($)</t>
  </si>
  <si>
    <t>Deferred Revenue Arrangement [Line Items]</t>
  </si>
  <si>
    <t>Revenue participation rights</t>
  </si>
  <si>
    <t>"Cambridge" Project [Member]</t>
  </si>
  <si>
    <t>"Seattle" Project [Member]</t>
  </si>
  <si>
    <t>Galt Resources, LLC (HMS Victory project) [Member]</t>
  </si>
  <si>
    <t>Revenue Participation Rights - Additional Information (Detail)</t>
  </si>
  <si>
    <t>Feb. 28, 2011USD ($)</t>
  </si>
  <si>
    <t>Mar. 31, 2019USD ($)InvestmentProject$ / Securityshares</t>
  </si>
  <si>
    <t>Deferred revenue</t>
  </si>
  <si>
    <t>Revenue participation agreement</t>
  </si>
  <si>
    <t>Percentage of revenue owed to certificate holder per each million invested</t>
  </si>
  <si>
    <t>Common shares issued per unit | shares</t>
  </si>
  <si>
    <t>Galt Resources, LLC [Member]</t>
  </si>
  <si>
    <t>Percentage of revenue owed to certificate holders</t>
  </si>
  <si>
    <t>Investment multiplier in case of project success | Investment</t>
  </si>
  <si>
    <t>Projects after bifurcation | Project</t>
  </si>
  <si>
    <t>Galt Resources, LLC [Member] | SS Gairsoppa [Member]</t>
  </si>
  <si>
    <t>Galt Resources, LLC [Member] | Maximum [Member]</t>
  </si>
  <si>
    <t>Investment for future revenue rights</t>
  </si>
  <si>
    <t>HMS Victory Project [Member]</t>
  </si>
  <si>
    <t>7.5125%</t>
  </si>
  <si>
    <t>Revenue Participation Certificates [Member] | "Cambridge" Project [Member]</t>
  </si>
  <si>
    <t>Revenue participation certificates per unit value | $ / Security</t>
  </si>
  <si>
    <t>Revenue Participation Certificates [Member] | "Seattle" Project [Member]</t>
  </si>
  <si>
    <t>First Payment [Member] | "Cambridge" Project [Member]</t>
  </si>
  <si>
    <t>100.00%</t>
  </si>
  <si>
    <t>Revenue owed to certificate holder</t>
  </si>
  <si>
    <t>Second Payment [Member] | "Cambridge" Project [Member]</t>
  </si>
  <si>
    <t>24.75%</t>
  </si>
  <si>
    <t>Second Payment [Member] | "Cambridge" Project [Member] | Minimum [Member]</t>
  </si>
  <si>
    <t>Second Payment [Member] | "Cambridge" Project [Member] | Maximum [Member]</t>
  </si>
  <si>
    <t>Third Payment [Member] | "Cambridge" Project [Member]</t>
  </si>
  <si>
    <t>12.375%</t>
  </si>
  <si>
    <t>Other Debt - Additional Information (Detail) - USD ($)</t>
  </si>
  <si>
    <t>Trade payable, interest bearing interest rate</t>
  </si>
  <si>
    <t>12.00%</t>
  </si>
  <si>
    <t>Trade payable in accounts payable</t>
  </si>
  <si>
    <t>Collateral asset carrying value</t>
  </si>
  <si>
    <t>Magellan Offshore Services Ltd [Member] | Marine Equipment [Member]</t>
  </si>
  <si>
    <t>Proceeds from sale of marine equipment</t>
  </si>
  <si>
    <t>Contingent liability</t>
  </si>
  <si>
    <t>Collateral Agreement [Member]</t>
  </si>
  <si>
    <t>Aug. 31,
		2018</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7</v>
      </c>
    </row>
    <row r="16" spans="1:3">
      <c r="A16" s="4" t="s">
        <v>28</v>
      </c>
      <c r="C16" s="5" t="n">
        <v>92221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218116</v>
      </c>
      <c r="C3" s="6" t="n">
        <v>2786832</v>
      </c>
    </row>
    <row r="4" spans="1:3">
      <c r="A4" s="4" t="s">
        <v>33</v>
      </c>
      <c r="B4" s="5" t="n">
        <v>10135</v>
      </c>
      <c r="C4" s="5" t="n">
        <v>10135</v>
      </c>
    </row>
    <row r="5" spans="1:3">
      <c r="A5" s="4" t="s">
        <v>34</v>
      </c>
      <c r="B5" s="5" t="n">
        <v>758491</v>
      </c>
      <c r="C5" s="5" t="n">
        <v>789421</v>
      </c>
    </row>
    <row r="6" spans="1:3">
      <c r="A6" s="4" t="s">
        <v>35</v>
      </c>
      <c r="B6" s="5" t="n">
        <v>545846</v>
      </c>
      <c r="C6" s="5" t="n">
        <v>1016136</v>
      </c>
    </row>
    <row r="7" spans="1:3">
      <c r="A7" s="4" t="s">
        <v>36</v>
      </c>
      <c r="B7" s="5" t="n">
        <v>2532588</v>
      </c>
      <c r="C7" s="5" t="n">
        <v>4602524</v>
      </c>
    </row>
    <row r="8" spans="1:3">
      <c r="A8" s="3" t="s">
        <v>37</v>
      </c>
    </row>
    <row r="9" spans="1:3">
      <c r="A9" s="4" t="s">
        <v>38</v>
      </c>
      <c r="B9" s="5" t="n">
        <v>10859409</v>
      </c>
      <c r="C9" s="5" t="n">
        <v>11033536</v>
      </c>
    </row>
    <row r="10" spans="1:3">
      <c r="A10" s="4" t="s">
        <v>39</v>
      </c>
      <c r="B10" s="5" t="n">
        <v>-10808027</v>
      </c>
      <c r="C10" s="5" t="n">
        <v>-10915557</v>
      </c>
    </row>
    <row r="11" spans="1:3">
      <c r="A11" s="4" t="s">
        <v>40</v>
      </c>
      <c r="B11" s="5" t="n">
        <v>51382</v>
      </c>
      <c r="C11" s="5" t="n">
        <v>117979</v>
      </c>
    </row>
    <row r="12" spans="1:3">
      <c r="A12" s="3" t="s">
        <v>41</v>
      </c>
    </row>
    <row r="13" spans="1:3">
      <c r="A13" s="4" t="s">
        <v>42</v>
      </c>
      <c r="B13" s="5" t="n">
        <v>973159</v>
      </c>
      <c r="C13" s="5" t="n">
        <v>752667</v>
      </c>
    </row>
    <row r="14" spans="1:3">
      <c r="A14" s="4" t="s">
        <v>43</v>
      </c>
      <c r="B14" s="5" t="n">
        <v>973159</v>
      </c>
      <c r="C14" s="5" t="n">
        <v>752667</v>
      </c>
    </row>
    <row r="15" spans="1:3">
      <c r="A15" s="4" t="s">
        <v>44</v>
      </c>
      <c r="B15" s="5" t="n">
        <v>3557129</v>
      </c>
      <c r="C15" s="5" t="n">
        <v>5473170</v>
      </c>
    </row>
    <row r="16" spans="1:3">
      <c r="A16" s="3" t="s">
        <v>45</v>
      </c>
    </row>
    <row r="17" spans="1:3">
      <c r="A17" s="4" t="s">
        <v>46</v>
      </c>
      <c r="B17" s="5" t="n">
        <v>3115212</v>
      </c>
      <c r="C17" s="5" t="n">
        <v>2772423</v>
      </c>
    </row>
    <row r="18" spans="1:3">
      <c r="A18" s="4" t="s">
        <v>47</v>
      </c>
      <c r="B18" s="5" t="n">
        <v>10557654</v>
      </c>
      <c r="C18" s="5" t="n">
        <v>9804546</v>
      </c>
    </row>
    <row r="19" spans="1:3">
      <c r="A19" s="4" t="s">
        <v>48</v>
      </c>
      <c r="B19" s="5" t="n">
        <v>29605457</v>
      </c>
      <c r="C19" s="5" t="n">
        <v>29448988</v>
      </c>
    </row>
    <row r="20" spans="1:3">
      <c r="A20" s="4" t="s">
        <v>49</v>
      </c>
      <c r="B20" s="5" t="n">
        <v>43278323</v>
      </c>
      <c r="C20" s="5" t="n">
        <v>42025957</v>
      </c>
    </row>
    <row r="21" spans="1:3">
      <c r="A21" s="3" t="s">
        <v>50</v>
      </c>
    </row>
    <row r="22" spans="1:3">
      <c r="A22" s="4" t="s">
        <v>51</v>
      </c>
      <c r="B22" s="5" t="n">
        <v>3818750</v>
      </c>
      <c r="C22" s="5" t="n">
        <v>4643750</v>
      </c>
    </row>
    <row r="23" spans="1:3">
      <c r="A23" s="4" t="s">
        <v>52</v>
      </c>
      <c r="B23" s="5" t="n">
        <v>3818750</v>
      </c>
      <c r="C23" s="5" t="n">
        <v>4643750</v>
      </c>
    </row>
    <row r="24" spans="1:3">
      <c r="A24" s="4" t="s">
        <v>53</v>
      </c>
      <c r="B24" s="5" t="n">
        <v>47097073</v>
      </c>
      <c r="C24" s="5" t="n">
        <v>46669707</v>
      </c>
    </row>
    <row r="25" spans="1:3">
      <c r="A25" s="4" t="s">
        <v>54</v>
      </c>
      <c r="B25" s="4" t="s">
        <v>55</v>
      </c>
      <c r="C25" s="4" t="s">
        <v>55</v>
      </c>
    </row>
    <row r="26" spans="1:3">
      <c r="A26" s="3" t="s">
        <v>56</v>
      </c>
    </row>
    <row r="27" spans="1:3">
      <c r="A27" s="4" t="s">
        <v>57</v>
      </c>
      <c r="B27" s="5" t="n">
        <v>0</v>
      </c>
      <c r="C27" s="5" t="n">
        <v>0</v>
      </c>
    </row>
    <row r="28" spans="1:3">
      <c r="A28" s="4" t="s">
        <v>58</v>
      </c>
      <c r="B28" s="5" t="n">
        <v>922</v>
      </c>
      <c r="C28" s="5" t="n">
        <v>922</v>
      </c>
    </row>
    <row r="29" spans="1:3">
      <c r="A29" s="4" t="s">
        <v>59</v>
      </c>
      <c r="B29" s="5" t="n">
        <v>218016953</v>
      </c>
      <c r="C29" s="5" t="n">
        <v>217993953</v>
      </c>
    </row>
    <row r="30" spans="1:3">
      <c r="A30" s="4" t="s">
        <v>60</v>
      </c>
      <c r="B30" s="5" t="n">
        <v>-241050232</v>
      </c>
      <c r="C30" s="5" t="n">
        <v>-239882346</v>
      </c>
    </row>
    <row r="31" spans="1:3">
      <c r="A31" s="4" t="s">
        <v>61</v>
      </c>
      <c r="B31" s="5" t="n">
        <v>-23032357</v>
      </c>
      <c r="C31" s="5" t="n">
        <v>-21887471</v>
      </c>
    </row>
    <row r="32" spans="1:3">
      <c r="A32" s="4" t="s">
        <v>62</v>
      </c>
      <c r="B32" s="5" t="n">
        <v>-20507587</v>
      </c>
      <c r="C32" s="5" t="n">
        <v>-19309066</v>
      </c>
    </row>
    <row r="33" spans="1:3">
      <c r="A33" s="4" t="s">
        <v>63</v>
      </c>
      <c r="B33" s="5" t="n">
        <v>-43539944</v>
      </c>
      <c r="C33" s="5" t="n">
        <v>-41196537</v>
      </c>
    </row>
    <row r="34" spans="1:3">
      <c r="A34" s="4" t="s">
        <v>64</v>
      </c>
      <c r="B34" s="6" t="n">
        <v>3557129</v>
      </c>
      <c r="C34" s="6" t="n">
        <v>54731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4"/>
    <col customWidth="1" max="2" min="2" width="80"/>
  </cols>
  <sheetData>
    <row r="1" spans="1:2">
      <c r="A1" s="1" t="s">
        <v>182</v>
      </c>
      <c r="B1" s="2" t="s">
        <v>1</v>
      </c>
    </row>
    <row r="2" spans="1:2">
      <c r="B2" s="2" t="s">
        <v>2</v>
      </c>
    </row>
    <row r="3" spans="1:2">
      <c r="A3" s="3" t="s">
        <v>150</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195</v>
      </c>
      <c r="B10" s="4" t="s">
        <v>196</v>
      </c>
    </row>
    <row r="11" spans="1:2">
      <c r="A11" s="4" t="s">
        <v>197</v>
      </c>
      <c r="B11" s="4" t="s">
        <v>198</v>
      </c>
    </row>
    <row r="12" spans="1:2">
      <c r="A12" s="4" t="s">
        <v>161</v>
      </c>
      <c r="B12" s="4" t="s">
        <v>199</v>
      </c>
    </row>
    <row r="13" spans="1:2">
      <c r="A13" s="4" t="s">
        <v>200</v>
      </c>
      <c r="B13" s="4" t="s">
        <v>201</v>
      </c>
    </row>
    <row r="14" spans="1:2">
      <c r="A14" s="4" t="s">
        <v>202</v>
      </c>
      <c r="B14" s="4" t="s">
        <v>203</v>
      </c>
    </row>
    <row r="15" spans="1:2">
      <c r="A15" s="4" t="s">
        <v>204</v>
      </c>
      <c r="B15" s="4" t="s">
        <v>205</v>
      </c>
    </row>
    <row r="16" spans="1:2">
      <c r="A16" s="4" t="s">
        <v>206</v>
      </c>
      <c r="B16"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4" t="s">
        <v>209</v>
      </c>
      <c r="B3" s="4" t="s">
        <v>210</v>
      </c>
    </row>
    <row r="4" spans="1:2">
      <c r="A4" s="4" t="s">
        <v>211</v>
      </c>
    </row>
    <row r="5" spans="1:2">
      <c r="A5" s="4" t="s">
        <v>212</v>
      </c>
      <c r="B5" s="4" t="s">
        <v>213</v>
      </c>
    </row>
    <row r="6" spans="1:2">
      <c r="A6" s="4" t="s">
        <v>214</v>
      </c>
    </row>
    <row r="7" spans="1:2">
      <c r="A7" s="4" t="s">
        <v>212</v>
      </c>
      <c r="B7" s="4" t="s">
        <v>215</v>
      </c>
    </row>
    <row r="8" spans="1:2">
      <c r="A8" s="4" t="s">
        <v>216</v>
      </c>
    </row>
    <row r="9" spans="1:2">
      <c r="A9" s="4" t="s">
        <v>212</v>
      </c>
      <c r="B9"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8</v>
      </c>
      <c r="B1" s="2" t="s">
        <v>1</v>
      </c>
    </row>
    <row r="2" spans="1:2">
      <c r="B2" s="2" t="s">
        <v>2</v>
      </c>
    </row>
    <row r="3" spans="1:2">
      <c r="A3" s="3" t="s">
        <v>153</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1</v>
      </c>
      <c r="B1" s="2" t="s">
        <v>1</v>
      </c>
    </row>
    <row r="2" spans="1:2">
      <c r="B2" s="2" t="s">
        <v>2</v>
      </c>
    </row>
    <row r="3" spans="1:2">
      <c r="A3" s="3" t="s">
        <v>162</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4" t="s">
        <v>225</v>
      </c>
      <c r="B3" s="4" t="s">
        <v>226</v>
      </c>
    </row>
    <row r="4" spans="1:2">
      <c r="A4" s="4" t="s">
        <v>227</v>
      </c>
      <c r="B4" s="4" t="s">
        <v>228</v>
      </c>
    </row>
    <row r="5" spans="1:2">
      <c r="A5" s="4" t="s">
        <v>229</v>
      </c>
    </row>
    <row r="6" spans="1:2">
      <c r="A6" s="4" t="s">
        <v>227</v>
      </c>
      <c r="B6"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171</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4</v>
      </c>
      <c r="B1" s="2" t="s">
        <v>1</v>
      </c>
    </row>
    <row r="2" spans="1:2">
      <c r="B2" s="2" t="s">
        <v>2</v>
      </c>
    </row>
    <row r="3" spans="1:2">
      <c r="A3" s="3" t="s">
        <v>177</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7</v>
      </c>
      <c r="B1" s="2" t="s">
        <v>1</v>
      </c>
    </row>
    <row r="2" spans="1:4">
      <c r="B2" s="2" t="s">
        <v>2</v>
      </c>
      <c r="C2" s="2" t="s">
        <v>75</v>
      </c>
      <c r="D2" s="2" t="s">
        <v>30</v>
      </c>
    </row>
    <row r="3" spans="1:4">
      <c r="A3" s="3" t="s">
        <v>238</v>
      </c>
    </row>
    <row r="4" spans="1:4">
      <c r="A4" s="4" t="s">
        <v>239</v>
      </c>
      <c r="B4" s="4" t="s">
        <v>240</v>
      </c>
    </row>
    <row r="5" spans="1:4">
      <c r="A5" s="4" t="s">
        <v>33</v>
      </c>
      <c r="B5" s="6" t="n">
        <v>10135</v>
      </c>
      <c r="D5" s="6" t="n">
        <v>10135</v>
      </c>
    </row>
    <row r="6" spans="1:4">
      <c r="A6" s="4" t="s">
        <v>93</v>
      </c>
      <c r="B6" s="5" t="n">
        <v>9222199</v>
      </c>
      <c r="C6" s="5" t="n">
        <v>8466909</v>
      </c>
    </row>
    <row r="7" spans="1:4">
      <c r="A7" s="4" t="s">
        <v>241</v>
      </c>
      <c r="B7" s="5" t="n">
        <v>0</v>
      </c>
    </row>
    <row r="8" spans="1:4">
      <c r="A8" s="4" t="s">
        <v>242</v>
      </c>
    </row>
    <row r="9" spans="1:4">
      <c r="A9" s="3" t="s">
        <v>238</v>
      </c>
    </row>
    <row r="10" spans="1:4">
      <c r="A10" s="4" t="s">
        <v>243</v>
      </c>
      <c r="B10" s="4" t="s">
        <v>244</v>
      </c>
    </row>
    <row r="11" spans="1:4">
      <c r="A11" s="4" t="s">
        <v>245</v>
      </c>
    </row>
    <row r="12" spans="1:4">
      <c r="A12" s="3" t="s">
        <v>238</v>
      </c>
    </row>
    <row r="13" spans="1:4">
      <c r="A13" s="4" t="s">
        <v>243</v>
      </c>
      <c r="B13" s="4" t="s">
        <v>24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7</v>
      </c>
      <c r="B1" s="2" t="s">
        <v>1</v>
      </c>
    </row>
    <row r="2" spans="1:3">
      <c r="B2" s="2" t="s">
        <v>2</v>
      </c>
      <c r="C2" s="2" t="s">
        <v>75</v>
      </c>
    </row>
    <row r="3" spans="1:3">
      <c r="A3" s="3" t="s">
        <v>248</v>
      </c>
    </row>
    <row r="4" spans="1:3">
      <c r="A4" s="4" t="s">
        <v>249</v>
      </c>
      <c r="B4" s="8" t="n">
        <v>6.14</v>
      </c>
      <c r="C4" s="8" t="n">
        <v>4.48</v>
      </c>
    </row>
    <row r="5" spans="1:3">
      <c r="A5" s="4" t="s">
        <v>250</v>
      </c>
      <c r="B5" s="5" t="n">
        <v>981783</v>
      </c>
      <c r="C5" s="5" t="n">
        <v>225324</v>
      </c>
    </row>
    <row r="6" spans="1:3">
      <c r="A6" s="4" t="s">
        <v>251</v>
      </c>
    </row>
    <row r="7" spans="1:3">
      <c r="A7" s="3" t="s">
        <v>248</v>
      </c>
    </row>
    <row r="8" spans="1:3">
      <c r="A8" s="4" t="s">
        <v>250</v>
      </c>
      <c r="B8" s="5" t="n">
        <v>12464</v>
      </c>
      <c r="C8" s="5" t="n">
        <v>8749</v>
      </c>
    </row>
    <row r="9" spans="1:3">
      <c r="A9" s="4" t="s">
        <v>252</v>
      </c>
    </row>
    <row r="10" spans="1:3">
      <c r="A10" s="3" t="s">
        <v>248</v>
      </c>
    </row>
    <row r="11" spans="1:3">
      <c r="A11" s="4" t="s">
        <v>250</v>
      </c>
      <c r="B11" s="5" t="n">
        <v>51204</v>
      </c>
      <c r="C11" s="5" t="n">
        <v>2571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3</v>
      </c>
      <c r="B1" s="2" t="s">
        <v>1</v>
      </c>
    </row>
    <row r="2" spans="1:3">
      <c r="B2" s="2" t="s">
        <v>2</v>
      </c>
      <c r="C2" s="2" t="s">
        <v>75</v>
      </c>
    </row>
    <row r="3" spans="1:3">
      <c r="A3" s="3" t="s">
        <v>248</v>
      </c>
    </row>
    <row r="4" spans="1:3">
      <c r="A4" s="4" t="s">
        <v>254</v>
      </c>
      <c r="B4" s="5" t="n">
        <v>981783</v>
      </c>
      <c r="C4" s="5" t="n">
        <v>225324</v>
      </c>
    </row>
    <row r="5" spans="1:3">
      <c r="A5" s="4" t="s">
        <v>255</v>
      </c>
    </row>
    <row r="6" spans="1:3">
      <c r="A6" s="3" t="s">
        <v>248</v>
      </c>
    </row>
    <row r="7" spans="1:3">
      <c r="A7" s="4" t="s">
        <v>254</v>
      </c>
      <c r="B7" s="5" t="n">
        <v>136833</v>
      </c>
      <c r="C7" s="5" t="n">
        <v>137666</v>
      </c>
    </row>
    <row r="8" spans="1:3">
      <c r="A8" s="4" t="s">
        <v>256</v>
      </c>
    </row>
    <row r="9" spans="1:3">
      <c r="A9" s="3" t="s">
        <v>248</v>
      </c>
    </row>
    <row r="10" spans="1:3">
      <c r="A10" s="4" t="s">
        <v>254</v>
      </c>
      <c r="B10" s="5" t="n">
        <v>4167</v>
      </c>
      <c r="C10" s="5" t="n">
        <v>4167</v>
      </c>
    </row>
    <row r="11" spans="1:3">
      <c r="A11" s="4" t="s">
        <v>257</v>
      </c>
    </row>
    <row r="12" spans="1:3">
      <c r="A12" s="3" t="s">
        <v>248</v>
      </c>
    </row>
    <row r="13" spans="1:3">
      <c r="A13" s="4" t="s">
        <v>254</v>
      </c>
      <c r="B13" s="5" t="n">
        <v>75158</v>
      </c>
      <c r="C13" s="5" t="n">
        <v>75158</v>
      </c>
    </row>
    <row r="14" spans="1:3">
      <c r="A14" s="4" t="s">
        <v>258</v>
      </c>
    </row>
    <row r="15" spans="1:3">
      <c r="A15" s="3" t="s">
        <v>248</v>
      </c>
    </row>
    <row r="16" spans="1:3">
      <c r="A16" s="4" t="s">
        <v>254</v>
      </c>
      <c r="B16" s="5" t="n">
        <v>0</v>
      </c>
      <c r="C16" s="5" t="n">
        <v>8333</v>
      </c>
    </row>
    <row r="17" spans="1:3">
      <c r="A17" s="4" t="s">
        <v>259</v>
      </c>
    </row>
    <row r="18" spans="1:3">
      <c r="A18" s="3" t="s">
        <v>248</v>
      </c>
    </row>
    <row r="19" spans="1:3">
      <c r="A19" s="4" t="s">
        <v>254</v>
      </c>
      <c r="B19" s="5" t="n">
        <v>700000</v>
      </c>
      <c r="C19" s="5" t="n">
        <v>0</v>
      </c>
    </row>
    <row r="20" spans="1:3">
      <c r="A20" s="4" t="s">
        <v>260</v>
      </c>
    </row>
    <row r="21" spans="1:3">
      <c r="A21" s="3" t="s">
        <v>248</v>
      </c>
    </row>
    <row r="22" spans="1:3">
      <c r="A22" s="4" t="s">
        <v>254</v>
      </c>
      <c r="B22" s="5" t="n">
        <v>65625</v>
      </c>
      <c r="C22" s="5"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0</v>
      </c>
    </row>
    <row r="2" spans="1:3">
      <c r="A2" s="3" t="s">
        <v>66</v>
      </c>
    </row>
    <row r="3" spans="1:3">
      <c r="A3" s="4" t="s">
        <v>67</v>
      </c>
      <c r="B3" s="7" t="n">
        <v>0.0001</v>
      </c>
      <c r="C3" s="7" t="n">
        <v>0.0001</v>
      </c>
    </row>
    <row r="4" spans="1:3">
      <c r="A4" s="4" t="s">
        <v>68</v>
      </c>
      <c r="B4" s="5" t="n">
        <v>24984166</v>
      </c>
      <c r="C4" s="5" t="n">
        <v>24984166</v>
      </c>
    </row>
    <row r="5" spans="1:3">
      <c r="A5" s="4" t="s">
        <v>69</v>
      </c>
      <c r="B5" s="5" t="n">
        <v>0</v>
      </c>
      <c r="C5" s="5" t="n">
        <v>0</v>
      </c>
    </row>
    <row r="6" spans="1:3">
      <c r="A6" s="4" t="s">
        <v>70</v>
      </c>
      <c r="B6" s="7" t="n">
        <v>0.0001</v>
      </c>
      <c r="C6" s="7" t="n">
        <v>0.0001</v>
      </c>
    </row>
    <row r="7" spans="1:3">
      <c r="A7" s="4" t="s">
        <v>71</v>
      </c>
      <c r="B7" s="5" t="n">
        <v>75000000</v>
      </c>
      <c r="C7" s="5" t="n">
        <v>75000000</v>
      </c>
    </row>
    <row r="8" spans="1:3">
      <c r="A8" s="4" t="s">
        <v>72</v>
      </c>
      <c r="B8" s="5" t="n">
        <v>9222199</v>
      </c>
      <c r="C8" s="5" t="n">
        <v>9222199</v>
      </c>
    </row>
    <row r="9" spans="1:3">
      <c r="A9" s="4" t="s">
        <v>73</v>
      </c>
      <c r="B9" s="5" t="n">
        <v>9222199</v>
      </c>
      <c r="C9" s="5" t="n">
        <v>92221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1</v>
      </c>
      <c r="B1" s="2" t="s">
        <v>1</v>
      </c>
    </row>
    <row r="2" spans="1:3">
      <c r="B2" s="2" t="s">
        <v>2</v>
      </c>
      <c r="C2" s="2" t="s">
        <v>75</v>
      </c>
    </row>
    <row r="3" spans="1:3">
      <c r="A3" s="4" t="s">
        <v>255</v>
      </c>
    </row>
    <row r="4" spans="1:3">
      <c r="A4" s="3" t="s">
        <v>248</v>
      </c>
    </row>
    <row r="5" spans="1:3">
      <c r="A5" s="4" t="s">
        <v>262</v>
      </c>
      <c r="B5" s="8" t="n">
        <v>12.48</v>
      </c>
      <c r="C5" s="8" t="n">
        <v>12.48</v>
      </c>
    </row>
    <row r="6" spans="1:3">
      <c r="A6" s="4" t="s">
        <v>256</v>
      </c>
    </row>
    <row r="7" spans="1:3">
      <c r="A7" s="3" t="s">
        <v>248</v>
      </c>
    </row>
    <row r="8" spans="1:3">
      <c r="A8" s="4" t="s">
        <v>262</v>
      </c>
      <c r="B8" s="9" t="n">
        <v>12.84</v>
      </c>
      <c r="C8" s="9" t="n">
        <v>12.84</v>
      </c>
    </row>
    <row r="9" spans="1:3">
      <c r="A9" s="4" t="s">
        <v>257</v>
      </c>
    </row>
    <row r="10" spans="1:3">
      <c r="A10" s="3" t="s">
        <v>248</v>
      </c>
    </row>
    <row r="11" spans="1:3">
      <c r="A11" s="4" t="s">
        <v>262</v>
      </c>
      <c r="B11" s="9" t="n">
        <v>26.4</v>
      </c>
      <c r="C11" s="9" t="n">
        <v>26.4</v>
      </c>
    </row>
    <row r="12" spans="1:3">
      <c r="A12" s="4" t="s">
        <v>258</v>
      </c>
    </row>
    <row r="13" spans="1:3">
      <c r="A13" s="3" t="s">
        <v>248</v>
      </c>
    </row>
    <row r="14" spans="1:3">
      <c r="A14" s="4" t="s">
        <v>262</v>
      </c>
      <c r="B14" s="5" t="n">
        <v>39</v>
      </c>
      <c r="C14" s="5" t="n">
        <v>39</v>
      </c>
    </row>
    <row r="15" spans="1:3">
      <c r="A15" s="4" t="s">
        <v>259</v>
      </c>
    </row>
    <row r="16" spans="1:3">
      <c r="A16" s="3" t="s">
        <v>248</v>
      </c>
    </row>
    <row r="17" spans="1:3">
      <c r="A17" s="4" t="s">
        <v>262</v>
      </c>
      <c r="B17" s="9" t="n">
        <v>7.16</v>
      </c>
      <c r="C17" s="9" t="n">
        <v>7.16</v>
      </c>
    </row>
    <row r="18" spans="1:3">
      <c r="A18" s="4" t="s">
        <v>260</v>
      </c>
    </row>
    <row r="19" spans="1:3">
      <c r="A19" s="3" t="s">
        <v>248</v>
      </c>
    </row>
    <row r="20" spans="1:3">
      <c r="A20" s="4" t="s">
        <v>262</v>
      </c>
      <c r="B20" s="6" t="n">
        <v>12</v>
      </c>
      <c r="C20" s="6" t="n">
        <v>1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3</v>
      </c>
      <c r="B1" s="2" t="s">
        <v>1</v>
      </c>
    </row>
    <row r="2" spans="1:3">
      <c r="B2" s="2" t="s">
        <v>2</v>
      </c>
      <c r="C2" s="2" t="s">
        <v>75</v>
      </c>
    </row>
    <row r="3" spans="1:3">
      <c r="A3" s="3" t="s">
        <v>248</v>
      </c>
    </row>
    <row r="4" spans="1:3">
      <c r="A4" s="4" t="s">
        <v>264</v>
      </c>
      <c r="B4" s="5" t="n">
        <v>981783</v>
      </c>
      <c r="C4" s="5" t="n">
        <v>225324</v>
      </c>
    </row>
    <row r="5" spans="1:3">
      <c r="A5" s="4" t="s">
        <v>216</v>
      </c>
    </row>
    <row r="6" spans="1:3">
      <c r="A6" s="3" t="s">
        <v>248</v>
      </c>
    </row>
    <row r="7" spans="1:3">
      <c r="A7" s="4" t="s">
        <v>264</v>
      </c>
      <c r="B7" s="5" t="n">
        <v>41667</v>
      </c>
      <c r="C7" s="5" t="n">
        <v>13282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5</v>
      </c>
      <c r="B1" s="2" t="s">
        <v>1</v>
      </c>
    </row>
    <row r="2" spans="1:3">
      <c r="B2" s="2" t="s">
        <v>2</v>
      </c>
      <c r="C2" s="2" t="s">
        <v>75</v>
      </c>
    </row>
    <row r="3" spans="1:3">
      <c r="A3" s="3" t="s">
        <v>150</v>
      </c>
    </row>
    <row r="4" spans="1:3">
      <c r="A4" s="4" t="s">
        <v>266</v>
      </c>
      <c r="B4" s="6" t="n">
        <v>-1167886</v>
      </c>
      <c r="C4" s="6" t="n">
        <v>-1744762</v>
      </c>
    </row>
    <row r="5" spans="1:3">
      <c r="A5" s="4" t="s">
        <v>267</v>
      </c>
      <c r="B5" s="6" t="n">
        <v>-1167886</v>
      </c>
      <c r="C5" s="6" t="n">
        <v>-1744762</v>
      </c>
    </row>
    <row r="6" spans="1:3">
      <c r="A6" s="3" t="s">
        <v>268</v>
      </c>
    </row>
    <row r="7" spans="1:3">
      <c r="A7" s="4" t="s">
        <v>269</v>
      </c>
      <c r="B7" s="5" t="n">
        <v>9222199</v>
      </c>
      <c r="C7" s="5" t="n">
        <v>8466909</v>
      </c>
    </row>
    <row r="8" spans="1:3">
      <c r="A8" s="4" t="s">
        <v>270</v>
      </c>
      <c r="B8" s="5" t="n">
        <v>9222199</v>
      </c>
      <c r="C8" s="5" t="n">
        <v>8466909</v>
      </c>
    </row>
    <row r="9" spans="1:3">
      <c r="A9" s="3" t="s">
        <v>271</v>
      </c>
    </row>
    <row r="10" spans="1:3">
      <c r="A10" s="4" t="s">
        <v>270</v>
      </c>
      <c r="B10" s="5" t="n">
        <v>9222199</v>
      </c>
      <c r="C10" s="5" t="n">
        <v>8466909</v>
      </c>
    </row>
    <row r="11" spans="1:3">
      <c r="A11" s="4" t="s">
        <v>272</v>
      </c>
      <c r="B11" s="5" t="n">
        <v>9222199</v>
      </c>
      <c r="C11" s="5" t="n">
        <v>8466909</v>
      </c>
    </row>
    <row r="12" spans="1:3">
      <c r="A12" s="4" t="s">
        <v>273</v>
      </c>
      <c r="B12" s="8" t="n">
        <v>-0.13</v>
      </c>
      <c r="C12" s="8" t="n">
        <v>-0.21</v>
      </c>
    </row>
    <row r="13" spans="1:3">
      <c r="A13" s="4" t="s">
        <v>274</v>
      </c>
      <c r="B13" s="8" t="n">
        <v>-0.13</v>
      </c>
      <c r="C13" s="8" t="n">
        <v>-0.2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30</v>
      </c>
    </row>
    <row r="2" spans="1:3">
      <c r="A2" s="3" t="s">
        <v>276</v>
      </c>
    </row>
    <row r="3" spans="1:3">
      <c r="A3" s="4" t="s">
        <v>277</v>
      </c>
      <c r="B3" s="6" t="n">
        <v>758491</v>
      </c>
      <c r="C3" s="6" t="n">
        <v>789421</v>
      </c>
    </row>
    <row r="4" spans="1:3">
      <c r="A4" s="4" t="s">
        <v>278</v>
      </c>
    </row>
    <row r="5" spans="1:3">
      <c r="A5" s="3" t="s">
        <v>276</v>
      </c>
    </row>
    <row r="6" spans="1:3">
      <c r="A6" s="4" t="s">
        <v>279</v>
      </c>
      <c r="B6" s="5" t="n">
        <v>42695</v>
      </c>
      <c r="C6" s="5" t="n">
        <v>9466</v>
      </c>
    </row>
    <row r="7" spans="1:3">
      <c r="A7" s="4" t="s">
        <v>280</v>
      </c>
    </row>
    <row r="8" spans="1:3">
      <c r="A8" s="3" t="s">
        <v>276</v>
      </c>
    </row>
    <row r="9" spans="1:3">
      <c r="A9" s="4" t="s">
        <v>279</v>
      </c>
      <c r="B9" s="5" t="n">
        <v>673220</v>
      </c>
      <c r="C9" s="5" t="n">
        <v>664596</v>
      </c>
    </row>
    <row r="10" spans="1:3">
      <c r="A10" s="4" t="s">
        <v>281</v>
      </c>
    </row>
    <row r="11" spans="1:3">
      <c r="A11" s="3" t="s">
        <v>276</v>
      </c>
    </row>
    <row r="12" spans="1:3">
      <c r="A12" s="4" t="s">
        <v>279</v>
      </c>
      <c r="B12" s="6" t="n">
        <v>42576</v>
      </c>
      <c r="C12" s="6" t="n">
        <v>11535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82</v>
      </c>
      <c r="B1" s="2" t="s">
        <v>2</v>
      </c>
      <c r="C1" s="2" t="s">
        <v>30</v>
      </c>
    </row>
    <row r="2" spans="1:3">
      <c r="A2" s="4" t="s">
        <v>280</v>
      </c>
    </row>
    <row r="3" spans="1:3">
      <c r="A3" s="3" t="s">
        <v>276</v>
      </c>
    </row>
    <row r="4" spans="1:3">
      <c r="A4" s="4" t="s">
        <v>118</v>
      </c>
      <c r="B4" s="6" t="n">
        <v>673220</v>
      </c>
      <c r="C4" s="6" t="n">
        <v>664596</v>
      </c>
    </row>
    <row r="5" spans="1:3">
      <c r="A5" s="4" t="s">
        <v>283</v>
      </c>
    </row>
    <row r="6" spans="1:3">
      <c r="A6" s="3" t="s">
        <v>276</v>
      </c>
    </row>
    <row r="7" spans="1:3">
      <c r="A7" s="4" t="s">
        <v>118</v>
      </c>
      <c r="B7" s="5" t="n">
        <v>614123</v>
      </c>
      <c r="C7" s="5" t="n">
        <v>612498</v>
      </c>
    </row>
    <row r="8" spans="1:3">
      <c r="A8" s="4" t="s">
        <v>284</v>
      </c>
    </row>
    <row r="9" spans="1:3">
      <c r="A9" s="3" t="s">
        <v>276</v>
      </c>
    </row>
    <row r="10" spans="1:3">
      <c r="A10" s="4" t="s">
        <v>118</v>
      </c>
      <c r="B10" s="6" t="n">
        <v>59097</v>
      </c>
      <c r="C10" s="6" t="n">
        <v>5209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s>
  <sheetData>
    <row r="1" spans="1:4">
      <c r="A1" s="1" t="s">
        <v>285</v>
      </c>
      <c r="B1" s="2" t="s">
        <v>1</v>
      </c>
      <c r="C1" s="2" t="s">
        <v>286</v>
      </c>
    </row>
    <row r="2" spans="1:4">
      <c r="B2" s="2" t="s">
        <v>2</v>
      </c>
      <c r="C2" s="2" t="s">
        <v>287</v>
      </c>
      <c r="D2" s="2" t="s">
        <v>30</v>
      </c>
    </row>
    <row r="3" spans="1:4">
      <c r="A3" s="4" t="s">
        <v>288</v>
      </c>
    </row>
    <row r="4" spans="1:4">
      <c r="A4" s="3" t="s">
        <v>289</v>
      </c>
    </row>
    <row r="5" spans="1:4">
      <c r="A5" s="4" t="s">
        <v>118</v>
      </c>
      <c r="B5" s="6" t="n">
        <v>227492</v>
      </c>
    </row>
    <row r="6" spans="1:4">
      <c r="A6" s="4" t="s">
        <v>290</v>
      </c>
      <c r="B6" s="5" t="n">
        <v>220492</v>
      </c>
    </row>
    <row r="7" spans="1:4">
      <c r="A7" s="4" t="s">
        <v>291</v>
      </c>
      <c r="B7" s="5" t="n">
        <v>7000</v>
      </c>
    </row>
    <row r="8" spans="1:4">
      <c r="A8" s="4" t="s">
        <v>144</v>
      </c>
    </row>
    <row r="9" spans="1:4">
      <c r="A9" s="3" t="s">
        <v>289</v>
      </c>
    </row>
    <row r="10" spans="1:4">
      <c r="A10" s="4" t="s">
        <v>292</v>
      </c>
      <c r="B10" s="5" t="n">
        <v>213776</v>
      </c>
      <c r="D10" s="6" t="n">
        <v>233855</v>
      </c>
    </row>
    <row r="11" spans="1:4">
      <c r="A11" s="4" t="s">
        <v>293</v>
      </c>
      <c r="C11" s="6" t="n">
        <v>20080</v>
      </c>
    </row>
    <row r="12" spans="1:4">
      <c r="A12" s="4" t="s">
        <v>294</v>
      </c>
      <c r="B12" s="5" t="n">
        <v>500000</v>
      </c>
    </row>
    <row r="13" spans="1:4">
      <c r="A13" s="4" t="s">
        <v>118</v>
      </c>
      <c r="B13" s="6" t="n">
        <v>614123</v>
      </c>
      <c r="D13" s="6" t="n">
        <v>6124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95</v>
      </c>
      <c r="B1" s="2" t="s">
        <v>1</v>
      </c>
      <c r="D1" s="2" t="s">
        <v>296</v>
      </c>
    </row>
    <row r="2" spans="1:5">
      <c r="B2" s="2" t="s">
        <v>2</v>
      </c>
      <c r="C2" s="2" t="s">
        <v>297</v>
      </c>
      <c r="D2" s="2" t="s">
        <v>30</v>
      </c>
      <c r="E2" s="2" t="s">
        <v>298</v>
      </c>
    </row>
    <row r="3" spans="1:5">
      <c r="A3" s="3" t="s">
        <v>299</v>
      </c>
    </row>
    <row r="4" spans="1:5">
      <c r="A4" s="4" t="s">
        <v>300</v>
      </c>
      <c r="B4" s="6" t="n">
        <v>973159</v>
      </c>
      <c r="D4" s="6" t="n">
        <v>752667</v>
      </c>
    </row>
    <row r="5" spans="1:5">
      <c r="A5" s="4" t="s">
        <v>301</v>
      </c>
    </row>
    <row r="6" spans="1:5">
      <c r="A6" s="3" t="s">
        <v>299</v>
      </c>
    </row>
    <row r="7" spans="1:5">
      <c r="A7" s="4" t="s">
        <v>300</v>
      </c>
      <c r="B7" s="6" t="n">
        <v>973159</v>
      </c>
    </row>
    <row r="8" spans="1:5">
      <c r="A8" s="4" t="s">
        <v>302</v>
      </c>
    </row>
    <row r="9" spans="1:5">
      <c r="A9" s="3" t="s">
        <v>299</v>
      </c>
    </row>
    <row r="10" spans="1:5">
      <c r="A10" s="4" t="s">
        <v>300</v>
      </c>
      <c r="E10" s="6" t="n">
        <v>0</v>
      </c>
    </row>
    <row r="11" spans="1:5">
      <c r="A11" s="4" t="s">
        <v>303</v>
      </c>
      <c r="E11" s="6" t="n">
        <v>1680000</v>
      </c>
    </row>
    <row r="12" spans="1:5">
      <c r="A12" s="4" t="s">
        <v>304</v>
      </c>
      <c r="C12" s="5" t="n">
        <v>141884</v>
      </c>
      <c r="E12" s="5" t="n">
        <v>9320348</v>
      </c>
    </row>
    <row r="13" spans="1:5">
      <c r="A13" s="4" t="s">
        <v>305</v>
      </c>
      <c r="C13" s="4" t="s">
        <v>306</v>
      </c>
    </row>
    <row r="14" spans="1:5">
      <c r="A14" s="4" t="s">
        <v>307</v>
      </c>
    </row>
    <row r="15" spans="1:5">
      <c r="A15" s="3" t="s">
        <v>299</v>
      </c>
    </row>
    <row r="16" spans="1:5">
      <c r="A16" s="4" t="s">
        <v>308</v>
      </c>
      <c r="B16" s="4" t="s">
        <v>309</v>
      </c>
    </row>
    <row r="17" spans="1:5">
      <c r="A17" s="4" t="s">
        <v>300</v>
      </c>
      <c r="D17" s="6" t="n">
        <v>0</v>
      </c>
    </row>
    <row r="18" spans="1:5">
      <c r="A18" s="4" t="s">
        <v>310</v>
      </c>
    </row>
    <row r="19" spans="1:5">
      <c r="A19" s="3" t="s">
        <v>299</v>
      </c>
    </row>
    <row r="20" spans="1:5">
      <c r="A20" s="4" t="s">
        <v>311</v>
      </c>
      <c r="D20" s="5" t="n">
        <v>0</v>
      </c>
    </row>
    <row r="21" spans="1:5">
      <c r="A21" s="4" t="s">
        <v>312</v>
      </c>
    </row>
    <row r="22" spans="1:5">
      <c r="A22" s="3" t="s">
        <v>299</v>
      </c>
    </row>
    <row r="23" spans="1:5">
      <c r="A23" s="4" t="s">
        <v>313</v>
      </c>
      <c r="B23" s="5" t="n">
        <v>3092488</v>
      </c>
    </row>
    <row r="24" spans="1:5">
      <c r="A24" s="4" t="s">
        <v>314</v>
      </c>
      <c r="B24" s="5" t="n">
        <v>261200</v>
      </c>
    </row>
    <row r="25" spans="1:5">
      <c r="A25" s="4" t="s">
        <v>315</v>
      </c>
    </row>
    <row r="26" spans="1:5">
      <c r="A26" s="3" t="s">
        <v>299</v>
      </c>
    </row>
    <row r="27" spans="1:5">
      <c r="A27" s="4" t="s">
        <v>313</v>
      </c>
      <c r="B27" s="5" t="n">
        <v>2612</v>
      </c>
    </row>
    <row r="28" spans="1:5">
      <c r="A28" s="4" t="s">
        <v>316</v>
      </c>
    </row>
    <row r="29" spans="1:5">
      <c r="A29" s="3" t="s">
        <v>299</v>
      </c>
    </row>
    <row r="30" spans="1:5">
      <c r="A30" s="4" t="s">
        <v>317</v>
      </c>
      <c r="D30" s="6" t="n">
        <v>2130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21"/>
  </cols>
  <sheetData>
    <row r="1" spans="1:2">
      <c r="A1" s="1" t="s">
        <v>318</v>
      </c>
      <c r="B1" s="2" t="s">
        <v>319</v>
      </c>
    </row>
    <row r="2" spans="1:2">
      <c r="B2" s="2" t="s">
        <v>320</v>
      </c>
    </row>
    <row r="3" spans="1:2">
      <c r="A3" s="3" t="s">
        <v>162</v>
      </c>
    </row>
    <row r="4" spans="1:2">
      <c r="A4" s="4" t="s">
        <v>321</v>
      </c>
      <c r="B4" s="6" t="n">
        <v>53434657</v>
      </c>
    </row>
    <row r="5" spans="1:2">
      <c r="A5" s="4" t="s">
        <v>321</v>
      </c>
      <c r="B5" s="5" t="n">
        <v>52684059</v>
      </c>
    </row>
    <row r="6" spans="1:2">
      <c r="A6" s="4" t="s">
        <v>322</v>
      </c>
      <c r="B6" s="6" t="n">
        <v>7505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5"/>
    <col customWidth="1" max="2" min="2" width="21"/>
  </cols>
  <sheetData>
    <row r="1" spans="1:2">
      <c r="A1" s="1" t="s">
        <v>323</v>
      </c>
      <c r="B1" s="2" t="s">
        <v>1</v>
      </c>
    </row>
    <row r="2" spans="1:2">
      <c r="B2" s="2" t="s">
        <v>324</v>
      </c>
    </row>
    <row r="3" spans="1:2">
      <c r="A3" s="3" t="s">
        <v>325</v>
      </c>
    </row>
    <row r="4" spans="1:2">
      <c r="A4" s="4" t="s">
        <v>326</v>
      </c>
      <c r="B4" s="6" t="n">
        <v>0</v>
      </c>
    </row>
    <row r="5" spans="1:2">
      <c r="A5" s="4" t="s">
        <v>327</v>
      </c>
      <c r="B5" s="5" t="n">
        <v>0</v>
      </c>
    </row>
    <row r="6" spans="1:2">
      <c r="A6" s="4" t="s">
        <v>328</v>
      </c>
      <c r="B6" s="6" t="n">
        <v>1100000</v>
      </c>
    </row>
    <row r="7" spans="1:2">
      <c r="A7" s="4" t="s">
        <v>329</v>
      </c>
      <c r="B7" s="4" t="s">
        <v>330</v>
      </c>
    </row>
    <row r="8" spans="1:2">
      <c r="A8" s="4" t="s">
        <v>331</v>
      </c>
      <c r="B8" s="4" t="s">
        <v>332</v>
      </c>
    </row>
    <row r="9" spans="1:2">
      <c r="A9" s="4" t="s">
        <v>333</v>
      </c>
    </row>
    <row r="10" spans="1:2">
      <c r="A10" s="3" t="s">
        <v>325</v>
      </c>
    </row>
    <row r="11" spans="1:2">
      <c r="A11" s="4" t="s">
        <v>334</v>
      </c>
      <c r="B11" s="6" t="n">
        <v>167600000</v>
      </c>
    </row>
    <row r="12" spans="1:2">
      <c r="A12" s="4" t="s">
        <v>335</v>
      </c>
      <c r="B12" s="4" t="s">
        <v>336</v>
      </c>
    </row>
    <row r="13" spans="1:2">
      <c r="A13" s="4" t="s">
        <v>335</v>
      </c>
      <c r="B13" s="4" t="s">
        <v>337</v>
      </c>
    </row>
    <row r="14" spans="1:2">
      <c r="A14" s="4" t="s">
        <v>338</v>
      </c>
      <c r="B14" s="6" t="n">
        <v>200000</v>
      </c>
    </row>
    <row r="15" spans="1:2">
      <c r="A15" s="4" t="s">
        <v>339</v>
      </c>
    </row>
    <row r="16" spans="1:2">
      <c r="A16" s="3" t="s">
        <v>325</v>
      </c>
    </row>
    <row r="17" spans="1:2">
      <c r="A17" s="4" t="s">
        <v>334</v>
      </c>
      <c r="B17" s="5" t="n">
        <v>41900000</v>
      </c>
    </row>
    <row r="18" spans="1:2">
      <c r="A18" s="4" t="s">
        <v>338</v>
      </c>
      <c r="B18" s="6" t="n">
        <v>10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0</v>
      </c>
      <c r="B1" s="2" t="s">
        <v>341</v>
      </c>
      <c r="C1" s="2" t="s">
        <v>342</v>
      </c>
      <c r="D1" s="2" t="s">
        <v>2</v>
      </c>
      <c r="E1" s="2" t="s">
        <v>30</v>
      </c>
    </row>
    <row r="2" spans="1:5">
      <c r="A2" s="3" t="s">
        <v>343</v>
      </c>
    </row>
    <row r="3" spans="1:5">
      <c r="A3" s="4" t="s">
        <v>32</v>
      </c>
      <c r="D3" s="6" t="n">
        <v>1218116</v>
      </c>
      <c r="E3" s="6" t="n">
        <v>2786832</v>
      </c>
    </row>
    <row r="4" spans="1:5">
      <c r="A4" s="4" t="s">
        <v>344</v>
      </c>
      <c r="D4" s="5" t="n">
        <v>40700000</v>
      </c>
    </row>
    <row r="5" spans="1:5">
      <c r="A5" s="4" t="s">
        <v>44</v>
      </c>
      <c r="D5" s="6" t="n">
        <v>3557129</v>
      </c>
      <c r="E5" s="6" t="n">
        <v>5473170</v>
      </c>
    </row>
    <row r="6" spans="1:5">
      <c r="A6" s="4" t="s">
        <v>345</v>
      </c>
    </row>
    <row r="7" spans="1:5">
      <c r="A7" s="3" t="s">
        <v>343</v>
      </c>
    </row>
    <row r="8" spans="1:5">
      <c r="A8" s="4" t="s">
        <v>346</v>
      </c>
      <c r="B8" s="6" t="n">
        <v>101000000</v>
      </c>
    </row>
    <row r="9" spans="1:5">
      <c r="A9" s="4" t="s">
        <v>347</v>
      </c>
      <c r="B9" s="4" t="s">
        <v>244</v>
      </c>
    </row>
    <row r="10" spans="1:5">
      <c r="A10" s="4" t="s">
        <v>348</v>
      </c>
    </row>
    <row r="11" spans="1:5">
      <c r="A11" s="3" t="s">
        <v>343</v>
      </c>
    </row>
    <row r="12" spans="1:5">
      <c r="A12" s="4" t="s">
        <v>349</v>
      </c>
      <c r="B12" s="6" t="n">
        <v>14750000</v>
      </c>
    </row>
    <row r="13" spans="1:5">
      <c r="A13" s="4" t="s">
        <v>229</v>
      </c>
    </row>
    <row r="14" spans="1:5">
      <c r="A14" s="3" t="s">
        <v>343</v>
      </c>
    </row>
    <row r="15" spans="1:5">
      <c r="A15" s="4" t="s">
        <v>350</v>
      </c>
      <c r="C15" s="5" t="n">
        <v>3</v>
      </c>
    </row>
    <row r="16" spans="1:5">
      <c r="A16" s="4" t="s">
        <v>245</v>
      </c>
    </row>
    <row r="17" spans="1:5">
      <c r="A17" s="3" t="s">
        <v>343</v>
      </c>
    </row>
    <row r="18" spans="1:5">
      <c r="A18" s="4" t="s">
        <v>351</v>
      </c>
      <c r="C18" s="6" t="n">
        <v>42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74</v>
      </c>
      <c r="B1" s="2" t="s">
        <v>1</v>
      </c>
    </row>
    <row r="2" spans="1:3">
      <c r="B2" s="2" t="s">
        <v>2</v>
      </c>
      <c r="C2" s="2" t="s">
        <v>75</v>
      </c>
    </row>
    <row r="3" spans="1:3">
      <c r="A3" s="3" t="s">
        <v>76</v>
      </c>
    </row>
    <row r="4" spans="1:3">
      <c r="A4" s="4" t="s">
        <v>77</v>
      </c>
      <c r="B4" s="6" t="n">
        <v>794927</v>
      </c>
      <c r="C4" s="6" t="n">
        <v>511735</v>
      </c>
    </row>
    <row r="5" spans="1:3">
      <c r="A5" s="3" t="s">
        <v>78</v>
      </c>
    </row>
    <row r="6" spans="1:3">
      <c r="A6" s="4" t="s">
        <v>79</v>
      </c>
      <c r="B6" s="5" t="n">
        <v>1309350</v>
      </c>
      <c r="C6" s="5" t="n">
        <v>1448207</v>
      </c>
    </row>
    <row r="7" spans="1:3">
      <c r="A7" s="4" t="s">
        <v>80</v>
      </c>
      <c r="B7" s="5" t="n">
        <v>1721343</v>
      </c>
      <c r="C7" s="5" t="n">
        <v>1020768</v>
      </c>
    </row>
    <row r="8" spans="1:3">
      <c r="A8" s="4" t="s">
        <v>81</v>
      </c>
      <c r="B8" s="5" t="n">
        <v>3030693</v>
      </c>
      <c r="C8" s="5" t="n">
        <v>2468975</v>
      </c>
    </row>
    <row r="9" spans="1:3">
      <c r="A9" s="4" t="s">
        <v>82</v>
      </c>
      <c r="B9" s="5" t="n">
        <v>-2235766</v>
      </c>
      <c r="C9" s="5" t="n">
        <v>-1957240</v>
      </c>
    </row>
    <row r="10" spans="1:3">
      <c r="A10" s="3" t="s">
        <v>83</v>
      </c>
    </row>
    <row r="11" spans="1:3">
      <c r="A11" s="4" t="s">
        <v>84</v>
      </c>
      <c r="B11" s="5" t="n">
        <v>-959285</v>
      </c>
      <c r="C11" s="5" t="n">
        <v>-710490</v>
      </c>
    </row>
    <row r="12" spans="1:3">
      <c r="A12" s="4" t="s">
        <v>85</v>
      </c>
      <c r="B12" s="5" t="n">
        <v>828644</v>
      </c>
      <c r="C12" s="5" t="n">
        <v>26346</v>
      </c>
    </row>
    <row r="13" spans="1:3">
      <c r="A13" s="4" t="s">
        <v>86</v>
      </c>
      <c r="B13" s="5" t="n">
        <v>-130641</v>
      </c>
      <c r="C13" s="5" t="n">
        <v>-684144</v>
      </c>
    </row>
    <row r="14" spans="1:3">
      <c r="A14" s="4" t="s">
        <v>87</v>
      </c>
      <c r="B14" s="5" t="n">
        <v>-2366407</v>
      </c>
      <c r="C14" s="5" t="n">
        <v>-2641384</v>
      </c>
    </row>
    <row r="15" spans="1:3">
      <c r="A15" s="4" t="s">
        <v>88</v>
      </c>
      <c r="B15" s="5" t="n">
        <v>0</v>
      </c>
      <c r="C15" s="5" t="n">
        <v>0</v>
      </c>
    </row>
    <row r="16" spans="1:3">
      <c r="A16" s="4" t="s">
        <v>89</v>
      </c>
      <c r="B16" s="5" t="n">
        <v>-2366407</v>
      </c>
      <c r="C16" s="5" t="n">
        <v>-2641384</v>
      </c>
    </row>
    <row r="17" spans="1:3">
      <c r="A17" s="4" t="s">
        <v>62</v>
      </c>
      <c r="B17" s="5" t="n">
        <v>1198521</v>
      </c>
      <c r="C17" s="5" t="n">
        <v>896622</v>
      </c>
    </row>
    <row r="18" spans="1:3">
      <c r="A18" s="4" t="s">
        <v>90</v>
      </c>
      <c r="B18" s="6" t="n">
        <v>-1167886</v>
      </c>
      <c r="C18" s="6" t="n">
        <v>-1744762</v>
      </c>
    </row>
    <row r="19" spans="1:3">
      <c r="A19" s="3" t="s">
        <v>91</v>
      </c>
    </row>
    <row r="20" spans="1:3">
      <c r="A20" s="4" t="s">
        <v>92</v>
      </c>
      <c r="B20" s="8" t="n">
        <v>-0.13</v>
      </c>
      <c r="C20" s="8" t="n">
        <v>-0.21</v>
      </c>
    </row>
    <row r="21" spans="1:3">
      <c r="A21" s="3" t="s">
        <v>93</v>
      </c>
    </row>
    <row r="22" spans="1:3">
      <c r="A22" s="4" t="s">
        <v>94</v>
      </c>
      <c r="B22" s="5" t="n">
        <v>9222199</v>
      </c>
      <c r="C22" s="5" t="n">
        <v>8466909</v>
      </c>
    </row>
    <row r="23" spans="1:3">
      <c r="A23" s="4" t="s">
        <v>95</v>
      </c>
      <c r="B23" s="5" t="n">
        <v>9222199</v>
      </c>
      <c r="C23" s="5" t="n">
        <v>8466909</v>
      </c>
    </row>
    <row r="24" spans="1:3">
      <c r="A24" s="4" t="s">
        <v>96</v>
      </c>
    </row>
    <row r="25" spans="1:3">
      <c r="A25" s="3" t="s">
        <v>76</v>
      </c>
    </row>
    <row r="26" spans="1:3">
      <c r="A26" s="4" t="s">
        <v>77</v>
      </c>
      <c r="B26" s="6" t="n">
        <v>282178</v>
      </c>
      <c r="C26" s="6" t="n">
        <v>15738</v>
      </c>
    </row>
    <row r="27" spans="1:3">
      <c r="A27" s="4" t="s">
        <v>97</v>
      </c>
    </row>
    <row r="28" spans="1:3">
      <c r="A28" s="3" t="s">
        <v>76</v>
      </c>
    </row>
    <row r="29" spans="1:3">
      <c r="A29" s="4" t="s">
        <v>77</v>
      </c>
      <c r="B29" s="6" t="n">
        <v>512749</v>
      </c>
      <c r="C29" s="6" t="n">
        <v>49599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52</v>
      </c>
      <c r="B1" s="2" t="s">
        <v>2</v>
      </c>
      <c r="C1" s="2" t="s">
        <v>30</v>
      </c>
    </row>
    <row r="2" spans="1:3">
      <c r="A2" s="3" t="s">
        <v>353</v>
      </c>
    </row>
    <row r="3" spans="1:3">
      <c r="A3" s="4" t="s">
        <v>48</v>
      </c>
      <c r="B3" s="6" t="n">
        <v>29605457</v>
      </c>
      <c r="C3" s="6" t="n">
        <v>29448988</v>
      </c>
    </row>
    <row r="4" spans="1:3">
      <c r="A4" s="4" t="s">
        <v>354</v>
      </c>
    </row>
    <row r="5" spans="1:3">
      <c r="A5" s="3" t="s">
        <v>353</v>
      </c>
    </row>
    <row r="6" spans="1:3">
      <c r="A6" s="4" t="s">
        <v>48</v>
      </c>
      <c r="B6" s="5" t="n">
        <v>2800000</v>
      </c>
      <c r="C6" s="5" t="n">
        <v>2800000</v>
      </c>
    </row>
    <row r="7" spans="1:3">
      <c r="A7" s="4" t="s">
        <v>355</v>
      </c>
    </row>
    <row r="8" spans="1:3">
      <c r="A8" s="3" t="s">
        <v>353</v>
      </c>
    </row>
    <row r="9" spans="1:3">
      <c r="A9" s="4" t="s">
        <v>48</v>
      </c>
      <c r="B9" s="5" t="n">
        <v>1175000</v>
      </c>
      <c r="C9" s="5" t="n">
        <v>1175000</v>
      </c>
    </row>
    <row r="10" spans="1:3">
      <c r="A10" s="4" t="s">
        <v>356</v>
      </c>
    </row>
    <row r="11" spans="1:3">
      <c r="A11" s="3" t="s">
        <v>353</v>
      </c>
    </row>
    <row r="12" spans="1:3">
      <c r="A12" s="4" t="s">
        <v>48</v>
      </c>
      <c r="B12" s="5" t="n">
        <v>14750001</v>
      </c>
      <c r="C12" s="5" t="n">
        <v>14750001</v>
      </c>
    </row>
    <row r="13" spans="1:3">
      <c r="A13" s="4" t="s">
        <v>357</v>
      </c>
    </row>
    <row r="14" spans="1:3">
      <c r="A14" s="3" t="s">
        <v>353</v>
      </c>
    </row>
    <row r="15" spans="1:3">
      <c r="A15" s="4" t="s">
        <v>48</v>
      </c>
      <c r="B15" s="5" t="n">
        <v>1000000</v>
      </c>
      <c r="C15" s="5" t="n">
        <v>1000000</v>
      </c>
    </row>
    <row r="16" spans="1:3">
      <c r="A16" s="4" t="s">
        <v>358</v>
      </c>
    </row>
    <row r="17" spans="1:3">
      <c r="A17" s="3" t="s">
        <v>353</v>
      </c>
    </row>
    <row r="18" spans="1:3">
      <c r="A18" s="4" t="s">
        <v>48</v>
      </c>
      <c r="B18" s="5" t="n">
        <v>3500000</v>
      </c>
      <c r="C18" s="5" t="n">
        <v>3500000</v>
      </c>
    </row>
    <row r="19" spans="1:3">
      <c r="A19" s="4" t="s">
        <v>359</v>
      </c>
    </row>
    <row r="20" spans="1:3">
      <c r="A20" s="3" t="s">
        <v>353</v>
      </c>
    </row>
    <row r="21" spans="1:3">
      <c r="A21" s="4" t="s">
        <v>48</v>
      </c>
      <c r="B21" s="5" t="n">
        <v>5050000</v>
      </c>
      <c r="C21" s="5" t="n">
        <v>5050000</v>
      </c>
    </row>
    <row r="22" spans="1:3">
      <c r="A22" s="4" t="s">
        <v>360</v>
      </c>
    </row>
    <row r="23" spans="1:3">
      <c r="A23" s="3" t="s">
        <v>353</v>
      </c>
    </row>
    <row r="24" spans="1:3">
      <c r="A24" s="4" t="s">
        <v>48</v>
      </c>
      <c r="B24" s="5" t="n">
        <v>1099366</v>
      </c>
      <c r="C24" s="5" t="n">
        <v>1099366</v>
      </c>
    </row>
    <row r="25" spans="1:3">
      <c r="A25" s="4" t="s">
        <v>361</v>
      </c>
    </row>
    <row r="26" spans="1:3">
      <c r="A26" s="3" t="s">
        <v>353</v>
      </c>
    </row>
    <row r="27" spans="1:3">
      <c r="A27" s="4" t="s">
        <v>48</v>
      </c>
      <c r="B27" s="6" t="n">
        <v>231090</v>
      </c>
      <c r="C27" s="6" t="n">
        <v>7462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s>
  <sheetData>
    <row r="1" spans="1:10">
      <c r="A1" s="1" t="s">
        <v>362</v>
      </c>
      <c r="B1" s="2" t="s">
        <v>363</v>
      </c>
      <c r="C1" s="2" t="s">
        <v>364</v>
      </c>
      <c r="D1" s="2" t="s">
        <v>342</v>
      </c>
      <c r="E1" s="2" t="s">
        <v>2</v>
      </c>
      <c r="F1" s="2" t="s">
        <v>75</v>
      </c>
      <c r="G1" s="2" t="s">
        <v>30</v>
      </c>
      <c r="H1" s="2" t="s">
        <v>365</v>
      </c>
      <c r="I1" s="2" t="s">
        <v>366</v>
      </c>
      <c r="J1" s="2" t="s">
        <v>367</v>
      </c>
    </row>
    <row r="2" spans="1:10">
      <c r="A2" s="4" t="s">
        <v>368</v>
      </c>
    </row>
    <row r="3" spans="1:10">
      <c r="A3" s="3" t="s">
        <v>353</v>
      </c>
    </row>
    <row r="4" spans="1:10">
      <c r="A4" s="4" t="s">
        <v>369</v>
      </c>
      <c r="C4" s="6" t="n">
        <v>10000000</v>
      </c>
    </row>
    <row r="5" spans="1:10">
      <c r="A5" s="4" t="s">
        <v>370</v>
      </c>
      <c r="C5" s="4" t="s">
        <v>371</v>
      </c>
    </row>
    <row r="6" spans="1:10">
      <c r="A6" s="4" t="s">
        <v>372</v>
      </c>
      <c r="B6" s="6" t="n">
        <v>2200000</v>
      </c>
    </row>
    <row r="7" spans="1:10">
      <c r="A7" s="4" t="s">
        <v>373</v>
      </c>
      <c r="B7" s="6" t="n">
        <v>5000000</v>
      </c>
    </row>
    <row r="8" spans="1:10">
      <c r="A8" s="4" t="s">
        <v>374</v>
      </c>
      <c r="B8" s="4" t="s">
        <v>375</v>
      </c>
      <c r="D8" s="4" t="s">
        <v>376</v>
      </c>
    </row>
    <row r="9" spans="1:10">
      <c r="A9" s="4" t="s">
        <v>377</v>
      </c>
      <c r="E9" s="6" t="n">
        <v>141315</v>
      </c>
      <c r="F9" s="6" t="n">
        <v>75945</v>
      </c>
    </row>
    <row r="10" spans="1:10">
      <c r="A10" s="4" t="s">
        <v>378</v>
      </c>
      <c r="E10" s="5" t="n">
        <v>2800000</v>
      </c>
      <c r="G10" s="6" t="n">
        <v>2800000</v>
      </c>
    </row>
    <row r="11" spans="1:10">
      <c r="A11" s="4" t="s">
        <v>379</v>
      </c>
    </row>
    <row r="12" spans="1:10">
      <c r="A12" s="3" t="s">
        <v>353</v>
      </c>
    </row>
    <row r="13" spans="1:10">
      <c r="A13" s="4" t="s">
        <v>380</v>
      </c>
      <c r="C13" s="8" t="n">
        <v>3.15</v>
      </c>
    </row>
    <row r="14" spans="1:10">
      <c r="A14" s="4" t="s">
        <v>381</v>
      </c>
      <c r="C14" s="6" t="n">
        <v>1000000</v>
      </c>
    </row>
    <row r="15" spans="1:10">
      <c r="A15" s="4" t="s">
        <v>382</v>
      </c>
    </row>
    <row r="16" spans="1:10">
      <c r="A16" s="3" t="s">
        <v>353</v>
      </c>
    </row>
    <row r="17" spans="1:10">
      <c r="A17" s="4" t="s">
        <v>380</v>
      </c>
      <c r="D17" s="6" t="n">
        <v>1</v>
      </c>
    </row>
    <row r="18" spans="1:10">
      <c r="A18" s="4" t="s">
        <v>383</v>
      </c>
    </row>
    <row r="19" spans="1:10">
      <c r="A19" s="3" t="s">
        <v>353</v>
      </c>
    </row>
    <row r="20" spans="1:10">
      <c r="A20" s="4" t="s">
        <v>384</v>
      </c>
      <c r="C20" s="6" t="n">
        <v>5000000</v>
      </c>
    </row>
    <row r="21" spans="1:10">
      <c r="A21" s="4" t="s">
        <v>385</v>
      </c>
    </row>
    <row r="22" spans="1:10">
      <c r="A22" s="3" t="s">
        <v>353</v>
      </c>
    </row>
    <row r="23" spans="1:10">
      <c r="A23" s="4" t="s">
        <v>384</v>
      </c>
      <c r="J23" s="6" t="n">
        <v>2500000</v>
      </c>
    </row>
    <row r="24" spans="1:10">
      <c r="A24" s="4" t="s">
        <v>386</v>
      </c>
    </row>
    <row r="25" spans="1:10">
      <c r="A25" s="3" t="s">
        <v>353</v>
      </c>
    </row>
    <row r="26" spans="1:10">
      <c r="A26" s="4" t="s">
        <v>384</v>
      </c>
      <c r="I26" s="6" t="n">
        <v>2500000</v>
      </c>
    </row>
    <row r="27" spans="1:10">
      <c r="A27" s="4" t="s">
        <v>387</v>
      </c>
    </row>
    <row r="28" spans="1:10">
      <c r="A28" s="3" t="s">
        <v>353</v>
      </c>
    </row>
    <row r="29" spans="1:10">
      <c r="A29" s="4" t="s">
        <v>369</v>
      </c>
      <c r="D29" s="6" t="n">
        <v>1825000</v>
      </c>
    </row>
    <row r="30" spans="1:10">
      <c r="A30" s="4" t="s">
        <v>370</v>
      </c>
      <c r="D30" s="4" t="s">
        <v>388</v>
      </c>
    </row>
    <row r="31" spans="1:10">
      <c r="A31" s="4" t="s">
        <v>374</v>
      </c>
      <c r="D31" s="4" t="s">
        <v>389</v>
      </c>
    </row>
    <row r="32" spans="1:10">
      <c r="A32" s="4" t="s">
        <v>390</v>
      </c>
      <c r="H32" s="4" t="s">
        <v>391</v>
      </c>
    </row>
    <row r="33" spans="1:10">
      <c r="A33" s="4" t="s">
        <v>378</v>
      </c>
      <c r="E33" s="6" t="n">
        <v>1175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42"/>
    <col customWidth="1" max="5" min="5" width="80"/>
    <col customWidth="1" max="6" min="6" width="21"/>
    <col customWidth="1" max="7" min="7" width="21"/>
    <col customWidth="1" max="8" min="8" width="21"/>
  </cols>
  <sheetData>
    <row r="1" spans="1:8">
      <c r="A1" s="1" t="s">
        <v>392</v>
      </c>
      <c r="B1" s="2" t="s">
        <v>393</v>
      </c>
      <c r="C1" s="2" t="s">
        <v>394</v>
      </c>
      <c r="D1" s="2" t="s">
        <v>395</v>
      </c>
      <c r="E1" s="2" t="s">
        <v>396</v>
      </c>
      <c r="F1" s="2" t="s">
        <v>394</v>
      </c>
      <c r="G1" s="2" t="s">
        <v>397</v>
      </c>
      <c r="H1" s="2" t="s">
        <v>398</v>
      </c>
    </row>
    <row r="2" spans="1:8">
      <c r="A2" s="3" t="s">
        <v>353</v>
      </c>
    </row>
    <row r="3" spans="1:8">
      <c r="A3" s="4" t="s">
        <v>48</v>
      </c>
      <c r="E3" s="6" t="n">
        <v>29605457</v>
      </c>
      <c r="H3" s="6" t="n">
        <v>29448988</v>
      </c>
    </row>
    <row r="4" spans="1:8">
      <c r="A4" s="4" t="s">
        <v>399</v>
      </c>
    </row>
    <row r="5" spans="1:8">
      <c r="A5" s="3" t="s">
        <v>353</v>
      </c>
    </row>
    <row r="6" spans="1:8">
      <c r="A6" s="4" t="s">
        <v>400</v>
      </c>
      <c r="G6" s="6" t="n">
        <v>650000</v>
      </c>
    </row>
    <row r="7" spans="1:8">
      <c r="A7" s="4" t="s">
        <v>401</v>
      </c>
    </row>
    <row r="8" spans="1:8">
      <c r="A8" s="3" t="s">
        <v>353</v>
      </c>
    </row>
    <row r="9" spans="1:8">
      <c r="A9" s="4" t="s">
        <v>402</v>
      </c>
      <c r="E9" s="6" t="n">
        <v>1</v>
      </c>
    </row>
    <row r="10" spans="1:8">
      <c r="A10" s="4" t="s">
        <v>48</v>
      </c>
      <c r="E10" s="6" t="n">
        <v>2800000</v>
      </c>
    </row>
    <row r="11" spans="1:8">
      <c r="A11" s="4" t="s">
        <v>403</v>
      </c>
    </row>
    <row r="12" spans="1:8">
      <c r="A12" s="3" t="s">
        <v>353</v>
      </c>
    </row>
    <row r="13" spans="1:8">
      <c r="A13" s="4" t="s">
        <v>404</v>
      </c>
      <c r="B13" s="6" t="n">
        <v>5000000</v>
      </c>
    </row>
    <row r="14" spans="1:8">
      <c r="A14" s="4" t="s">
        <v>405</v>
      </c>
      <c r="E14" s="4" t="s">
        <v>406</v>
      </c>
    </row>
    <row r="15" spans="1:8">
      <c r="A15" s="4" t="s">
        <v>407</v>
      </c>
      <c r="B15" s="4" t="s">
        <v>408</v>
      </c>
    </row>
    <row r="16" spans="1:8">
      <c r="A16" s="4" t="s">
        <v>409</v>
      </c>
    </row>
    <row r="17" spans="1:8">
      <c r="A17" s="3" t="s">
        <v>353</v>
      </c>
    </row>
    <row r="18" spans="1:8">
      <c r="A18" s="4" t="s">
        <v>369</v>
      </c>
      <c r="B18" s="6" t="n">
        <v>300000</v>
      </c>
    </row>
    <row r="19" spans="1:8">
      <c r="A19" s="4" t="s">
        <v>374</v>
      </c>
      <c r="B19" s="4" t="s">
        <v>375</v>
      </c>
    </row>
    <row r="20" spans="1:8">
      <c r="A20" s="4" t="s">
        <v>404</v>
      </c>
      <c r="B20" s="6" t="n">
        <v>2500000</v>
      </c>
    </row>
    <row r="21" spans="1:8">
      <c r="A21" s="4" t="s">
        <v>410</v>
      </c>
      <c r="B21" s="6" t="n">
        <v>2200000</v>
      </c>
    </row>
    <row r="22" spans="1:8">
      <c r="A22" s="4" t="s">
        <v>411</v>
      </c>
    </row>
    <row r="23" spans="1:8">
      <c r="A23" s="3" t="s">
        <v>353</v>
      </c>
    </row>
    <row r="24" spans="1:8">
      <c r="A24" s="4" t="s">
        <v>374</v>
      </c>
      <c r="B24" s="4" t="s">
        <v>375</v>
      </c>
    </row>
    <row r="25" spans="1:8">
      <c r="A25" s="4" t="s">
        <v>404</v>
      </c>
      <c r="B25" s="6" t="n">
        <v>2500000</v>
      </c>
    </row>
    <row r="26" spans="1:8">
      <c r="A26" s="4" t="s">
        <v>412</v>
      </c>
    </row>
    <row r="27" spans="1:8">
      <c r="A27" s="3" t="s">
        <v>353</v>
      </c>
    </row>
    <row r="28" spans="1:8">
      <c r="A28" s="4" t="s">
        <v>374</v>
      </c>
      <c r="E28" s="4" t="s">
        <v>375</v>
      </c>
    </row>
    <row r="29" spans="1:8">
      <c r="A29" s="4" t="s">
        <v>413</v>
      </c>
      <c r="E29" s="6" t="n">
        <v>3174603</v>
      </c>
    </row>
    <row r="30" spans="1:8">
      <c r="A30" s="4" t="s">
        <v>414</v>
      </c>
      <c r="E30" s="5" t="n">
        <v>3174603</v>
      </c>
    </row>
    <row r="31" spans="1:8">
      <c r="A31" s="4" t="s">
        <v>415</v>
      </c>
      <c r="E31" s="6" t="n">
        <v>3174603</v>
      </c>
    </row>
    <row r="32" spans="1:8">
      <c r="A32" s="4" t="s">
        <v>416</v>
      </c>
    </row>
    <row r="33" spans="1:8">
      <c r="A33" s="3" t="s">
        <v>353</v>
      </c>
    </row>
    <row r="34" spans="1:8">
      <c r="A34" s="4" t="s">
        <v>417</v>
      </c>
      <c r="E34" s="5" t="n">
        <v>3174603</v>
      </c>
    </row>
    <row r="35" spans="1:8">
      <c r="A35" s="4" t="s">
        <v>418</v>
      </c>
      <c r="E35" s="8" t="n">
        <v>3.15</v>
      </c>
    </row>
    <row r="36" spans="1:8">
      <c r="A36" s="4" t="s">
        <v>419</v>
      </c>
      <c r="E36" s="6" t="n">
        <v>1200000</v>
      </c>
    </row>
    <row r="37" spans="1:8">
      <c r="A37" s="4" t="s">
        <v>387</v>
      </c>
    </row>
    <row r="38" spans="1:8">
      <c r="A38" s="3" t="s">
        <v>353</v>
      </c>
    </row>
    <row r="39" spans="1:8">
      <c r="A39" s="4" t="s">
        <v>369</v>
      </c>
      <c r="D39" s="6" t="n">
        <v>1825000</v>
      </c>
    </row>
    <row r="40" spans="1:8">
      <c r="A40" s="4" t="s">
        <v>370</v>
      </c>
      <c r="D40" s="4" t="s">
        <v>388</v>
      </c>
    </row>
    <row r="41" spans="1:8">
      <c r="A41" s="4" t="s">
        <v>374</v>
      </c>
      <c r="D41" s="4" t="s">
        <v>389</v>
      </c>
    </row>
    <row r="42" spans="1:8">
      <c r="A42" s="4" t="s">
        <v>378</v>
      </c>
      <c r="E42" s="5" t="n">
        <v>1175000</v>
      </c>
    </row>
    <row r="43" spans="1:8">
      <c r="A43" s="4" t="s">
        <v>420</v>
      </c>
      <c r="G43" s="6" t="n">
        <v>650000</v>
      </c>
    </row>
    <row r="44" spans="1:8">
      <c r="A44" s="4" t="s">
        <v>421</v>
      </c>
      <c r="C44" s="6" t="n">
        <v>456250</v>
      </c>
    </row>
    <row r="45" spans="1:8">
      <c r="A45" s="4" t="s">
        <v>422</v>
      </c>
      <c r="E45" s="6" t="n">
        <v>65989</v>
      </c>
      <c r="F45" s="6" t="n">
        <v>28973</v>
      </c>
    </row>
    <row r="46" spans="1:8">
      <c r="A46" s="4" t="s">
        <v>423</v>
      </c>
    </row>
    <row r="47" spans="1:8">
      <c r="A47" s="3" t="s">
        <v>353</v>
      </c>
    </row>
    <row r="48" spans="1:8">
      <c r="A48" s="4" t="s">
        <v>402</v>
      </c>
      <c r="D48" s="6" t="n">
        <v>1</v>
      </c>
    </row>
    <row r="49" spans="1:8">
      <c r="A49" s="4" t="s">
        <v>424</v>
      </c>
      <c r="D49" s="5" t="n">
        <v>10</v>
      </c>
    </row>
    <row r="50" spans="1:8">
      <c r="A50" s="4" t="s">
        <v>425</v>
      </c>
    </row>
    <row r="51" spans="1:8">
      <c r="A51" s="3" t="s">
        <v>353</v>
      </c>
    </row>
    <row r="52" spans="1:8">
      <c r="A52" s="4" t="s">
        <v>369</v>
      </c>
      <c r="D52" s="6" t="n">
        <v>18000000</v>
      </c>
    </row>
    <row r="53" spans="1:8">
      <c r="A53" s="4" t="s">
        <v>374</v>
      </c>
      <c r="D53" s="4" t="s">
        <v>426</v>
      </c>
    </row>
    <row r="54" spans="1:8">
      <c r="A54" s="4" t="s">
        <v>427</v>
      </c>
    </row>
    <row r="55" spans="1:8">
      <c r="A55" s="3" t="s">
        <v>353</v>
      </c>
    </row>
    <row r="56" spans="1:8">
      <c r="A56" s="4" t="s">
        <v>369</v>
      </c>
      <c r="D56" s="6" t="n">
        <v>9300000</v>
      </c>
    </row>
    <row r="57" spans="1:8">
      <c r="A57" s="4" t="s">
        <v>428</v>
      </c>
      <c r="D57" s="4" t="s">
        <v>429</v>
      </c>
    </row>
    <row r="58" spans="1:8">
      <c r="A58" s="4" t="s">
        <v>430</v>
      </c>
      <c r="D58" s="6" t="n">
        <v>1800000</v>
      </c>
    </row>
    <row r="59" spans="1:8">
      <c r="A59" s="4" t="s">
        <v>431</v>
      </c>
      <c r="D59" s="5" t="n">
        <v>750000</v>
      </c>
    </row>
    <row r="60" spans="1:8">
      <c r="A60" s="4" t="s">
        <v>432</v>
      </c>
      <c r="D60" s="6" t="n">
        <v>1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16"/>
    <col customWidth="1" max="5" min="5" width="21"/>
    <col customWidth="1" max="6" min="6" width="21"/>
  </cols>
  <sheetData>
    <row r="1" spans="1:6">
      <c r="A1" s="1" t="s">
        <v>433</v>
      </c>
      <c r="B1" s="2" t="s">
        <v>1</v>
      </c>
      <c r="D1" s="2" t="s">
        <v>296</v>
      </c>
    </row>
    <row r="2" spans="1:6">
      <c r="B2" s="2" t="s">
        <v>434</v>
      </c>
      <c r="C2" s="2" t="s">
        <v>394</v>
      </c>
      <c r="D2" s="2" t="s">
        <v>435</v>
      </c>
      <c r="E2" s="2" t="s">
        <v>398</v>
      </c>
      <c r="F2" s="2" t="s">
        <v>436</v>
      </c>
    </row>
    <row r="3" spans="1:6">
      <c r="A3" s="4" t="s">
        <v>437</v>
      </c>
    </row>
    <row r="4" spans="1:6">
      <c r="A4" s="3" t="s">
        <v>353</v>
      </c>
    </row>
    <row r="5" spans="1:6">
      <c r="A5" s="4" t="s">
        <v>438</v>
      </c>
      <c r="B5" s="6" t="n">
        <v>40000000</v>
      </c>
    </row>
    <row r="6" spans="1:6">
      <c r="A6" s="4" t="s">
        <v>439</v>
      </c>
    </row>
    <row r="7" spans="1:6">
      <c r="A7" s="3" t="s">
        <v>353</v>
      </c>
    </row>
    <row r="8" spans="1:6">
      <c r="A8" s="4" t="s">
        <v>440</v>
      </c>
      <c r="B8" s="5" t="n">
        <v>14750001</v>
      </c>
    </row>
    <row r="9" spans="1:6">
      <c r="A9" s="4" t="s">
        <v>441</v>
      </c>
    </row>
    <row r="10" spans="1:6">
      <c r="A10" s="3" t="s">
        <v>353</v>
      </c>
    </row>
    <row r="11" spans="1:6">
      <c r="A11" s="4" t="s">
        <v>440</v>
      </c>
      <c r="B11" s="5" t="n">
        <v>383148</v>
      </c>
    </row>
    <row r="12" spans="1:6">
      <c r="A12" s="4" t="s">
        <v>442</v>
      </c>
      <c r="B12" s="6" t="n">
        <v>383148</v>
      </c>
    </row>
    <row r="13" spans="1:6">
      <c r="A13" s="4" t="s">
        <v>443</v>
      </c>
    </row>
    <row r="14" spans="1:6">
      <c r="A14" s="3" t="s">
        <v>353</v>
      </c>
    </row>
    <row r="15" spans="1:6">
      <c r="A15" s="4" t="s">
        <v>444</v>
      </c>
      <c r="B15" s="4" t="s">
        <v>445</v>
      </c>
      <c r="D15" s="4" t="s">
        <v>445</v>
      </c>
    </row>
    <row r="16" spans="1:6">
      <c r="A16" s="4" t="s">
        <v>446</v>
      </c>
    </row>
    <row r="17" spans="1:6">
      <c r="A17" s="3" t="s">
        <v>353</v>
      </c>
    </row>
    <row r="18" spans="1:6">
      <c r="A18" s="4" t="s">
        <v>447</v>
      </c>
      <c r="E18" s="6" t="n">
        <v>14750000</v>
      </c>
      <c r="F18" s="6" t="n">
        <v>14750000</v>
      </c>
    </row>
    <row r="19" spans="1:6">
      <c r="A19" s="4" t="s">
        <v>348</v>
      </c>
    </row>
    <row r="20" spans="1:6">
      <c r="A20" s="3" t="s">
        <v>353</v>
      </c>
    </row>
    <row r="21" spans="1:6">
      <c r="A21" s="4" t="s">
        <v>448</v>
      </c>
      <c r="B21" s="6" t="n">
        <v>290958</v>
      </c>
      <c r="C21" s="6" t="n">
        <v>290958</v>
      </c>
    </row>
    <row r="22" spans="1:6">
      <c r="A22" s="4" t="s">
        <v>449</v>
      </c>
    </row>
    <row r="23" spans="1:6">
      <c r="A23" s="3" t="s">
        <v>353</v>
      </c>
    </row>
    <row r="24" spans="1:6">
      <c r="A24" s="4" t="s">
        <v>450</v>
      </c>
      <c r="B24" s="4" t="s">
        <v>451</v>
      </c>
    </row>
    <row r="25" spans="1:6">
      <c r="A25" s="4" t="s">
        <v>452</v>
      </c>
    </row>
    <row r="26" spans="1:6">
      <c r="A26" s="3" t="s">
        <v>353</v>
      </c>
    </row>
    <row r="27" spans="1:6">
      <c r="A27" s="4" t="s">
        <v>453</v>
      </c>
      <c r="B27" s="4" t="s">
        <v>454</v>
      </c>
    </row>
    <row r="28" spans="1:6">
      <c r="A28" s="4" t="s">
        <v>455</v>
      </c>
      <c r="B28" s="6" t="n">
        <v>40000000</v>
      </c>
    </row>
    <row r="29" spans="1:6">
      <c r="A29" s="4" t="s">
        <v>456</v>
      </c>
      <c r="B29" s="4" t="s">
        <v>457</v>
      </c>
    </row>
    <row r="30" spans="1:6">
      <c r="A30" s="4" t="s">
        <v>458</v>
      </c>
      <c r="B30" s="4" t="s">
        <v>459</v>
      </c>
    </row>
    <row r="31" spans="1:6">
      <c r="A31" s="4" t="s">
        <v>460</v>
      </c>
    </row>
    <row r="32" spans="1:6">
      <c r="A32" s="3" t="s">
        <v>353</v>
      </c>
    </row>
    <row r="33" spans="1:6">
      <c r="A33" s="4" t="s">
        <v>370</v>
      </c>
      <c r="B33" s="4" t="s">
        <v>461</v>
      </c>
    </row>
    <row r="34" spans="1:6">
      <c r="A34" s="4" t="s">
        <v>440</v>
      </c>
      <c r="B34" s="6" t="n">
        <v>14750000</v>
      </c>
    </row>
    <row r="35" spans="1:6">
      <c r="A35" s="4" t="s">
        <v>374</v>
      </c>
      <c r="B35" s="4" t="s">
        <v>462</v>
      </c>
    </row>
    <row r="36" spans="1:6">
      <c r="A36" s="4" t="s">
        <v>447</v>
      </c>
      <c r="B36" s="6" t="n">
        <v>14750000</v>
      </c>
    </row>
    <row r="37" spans="1:6">
      <c r="A37" s="4" t="s">
        <v>463</v>
      </c>
      <c r="B37" s="5" t="n">
        <v>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1"/>
  </cols>
  <sheetData>
    <row r="1" spans="1:2">
      <c r="A1" s="1" t="s">
        <v>464</v>
      </c>
      <c r="B1" s="2" t="s">
        <v>324</v>
      </c>
    </row>
    <row r="2" spans="1:2">
      <c r="A2" s="3" t="s">
        <v>353</v>
      </c>
    </row>
    <row r="3" spans="1:2">
      <c r="A3" s="4" t="s">
        <v>465</v>
      </c>
      <c r="B3" s="6" t="n">
        <v>14750001</v>
      </c>
    </row>
    <row r="4" spans="1:2">
      <c r="A4" s="4" t="s">
        <v>466</v>
      </c>
    </row>
    <row r="5" spans="1:2">
      <c r="A5" s="3" t="s">
        <v>353</v>
      </c>
    </row>
    <row r="6" spans="1:2">
      <c r="A6" s="4" t="s">
        <v>465</v>
      </c>
      <c r="B6" s="5" t="n">
        <v>383148</v>
      </c>
    </row>
    <row r="7" spans="1:2">
      <c r="A7" s="4" t="s">
        <v>467</v>
      </c>
    </row>
    <row r="8" spans="1:2">
      <c r="A8" s="3" t="s">
        <v>353</v>
      </c>
    </row>
    <row r="9" spans="1:2">
      <c r="A9" s="4" t="s">
        <v>465</v>
      </c>
      <c r="B9" s="5" t="n">
        <v>14366853</v>
      </c>
    </row>
    <row r="10" spans="1:2">
      <c r="A10" s="4" t="s">
        <v>468</v>
      </c>
    </row>
    <row r="11" spans="1:2">
      <c r="A11" s="3" t="s">
        <v>353</v>
      </c>
    </row>
    <row r="12" spans="1:2">
      <c r="A12" s="4" t="s">
        <v>465</v>
      </c>
      <c r="B12" s="5" t="n">
        <v>2000000</v>
      </c>
    </row>
    <row r="13" spans="1:2">
      <c r="A13" s="4" t="s">
        <v>469</v>
      </c>
    </row>
    <row r="14" spans="1:2">
      <c r="A14" s="3" t="s">
        <v>353</v>
      </c>
    </row>
    <row r="15" spans="1:2">
      <c r="A15" s="4" t="s">
        <v>465</v>
      </c>
      <c r="B15" s="5" t="n">
        <v>67241</v>
      </c>
    </row>
    <row r="16" spans="1:2">
      <c r="A16" s="4" t="s">
        <v>470</v>
      </c>
    </row>
    <row r="17" spans="1:2">
      <c r="A17" s="3" t="s">
        <v>353</v>
      </c>
    </row>
    <row r="18" spans="1:2">
      <c r="A18" s="4" t="s">
        <v>465</v>
      </c>
      <c r="B18" s="5" t="n">
        <v>1932759</v>
      </c>
    </row>
    <row r="19" spans="1:2">
      <c r="A19" s="4" t="s">
        <v>471</v>
      </c>
    </row>
    <row r="20" spans="1:2">
      <c r="A20" s="3" t="s">
        <v>353</v>
      </c>
    </row>
    <row r="21" spans="1:2">
      <c r="A21" s="4" t="s">
        <v>465</v>
      </c>
      <c r="B21" s="5" t="n">
        <v>6000000</v>
      </c>
    </row>
    <row r="22" spans="1:2">
      <c r="A22" s="4" t="s">
        <v>472</v>
      </c>
    </row>
    <row r="23" spans="1:2">
      <c r="A23" s="3" t="s">
        <v>353</v>
      </c>
    </row>
    <row r="24" spans="1:2">
      <c r="A24" s="4" t="s">
        <v>465</v>
      </c>
      <c r="B24" s="5" t="n">
        <v>173659</v>
      </c>
    </row>
    <row r="25" spans="1:2">
      <c r="A25" s="4" t="s">
        <v>473</v>
      </c>
    </row>
    <row r="26" spans="1:2">
      <c r="A26" s="3" t="s">
        <v>353</v>
      </c>
    </row>
    <row r="27" spans="1:2">
      <c r="A27" s="4" t="s">
        <v>465</v>
      </c>
      <c r="B27" s="5" t="n">
        <v>5826341</v>
      </c>
    </row>
    <row r="28" spans="1:2">
      <c r="A28" s="4" t="s">
        <v>474</v>
      </c>
    </row>
    <row r="29" spans="1:2">
      <c r="A29" s="3" t="s">
        <v>353</v>
      </c>
    </row>
    <row r="30" spans="1:2">
      <c r="A30" s="4" t="s">
        <v>465</v>
      </c>
      <c r="B30" s="5" t="n">
        <v>3000000</v>
      </c>
    </row>
    <row r="31" spans="1:2">
      <c r="A31" s="4" t="s">
        <v>475</v>
      </c>
    </row>
    <row r="32" spans="1:2">
      <c r="A32" s="3" t="s">
        <v>353</v>
      </c>
    </row>
    <row r="33" spans="1:2">
      <c r="A33" s="4" t="s">
        <v>465</v>
      </c>
      <c r="B33" s="5" t="n">
        <v>75828</v>
      </c>
    </row>
    <row r="34" spans="1:2">
      <c r="A34" s="4" t="s">
        <v>476</v>
      </c>
    </row>
    <row r="35" spans="1:2">
      <c r="A35" s="3" t="s">
        <v>353</v>
      </c>
    </row>
    <row r="36" spans="1:2">
      <c r="A36" s="4" t="s">
        <v>465</v>
      </c>
      <c r="B36" s="5" t="n">
        <v>2924172</v>
      </c>
    </row>
    <row r="37" spans="1:2">
      <c r="A37" s="4" t="s">
        <v>477</v>
      </c>
    </row>
    <row r="38" spans="1:2">
      <c r="A38" s="3" t="s">
        <v>353</v>
      </c>
    </row>
    <row r="39" spans="1:2">
      <c r="A39" s="4" t="s">
        <v>465</v>
      </c>
      <c r="B39" s="5" t="n">
        <v>2000000</v>
      </c>
    </row>
    <row r="40" spans="1:2">
      <c r="A40" s="4" t="s">
        <v>478</v>
      </c>
    </row>
    <row r="41" spans="1:2">
      <c r="A41" s="3" t="s">
        <v>353</v>
      </c>
    </row>
    <row r="42" spans="1:2">
      <c r="A42" s="4" t="s">
        <v>465</v>
      </c>
      <c r="B42" s="5" t="n">
        <v>39911</v>
      </c>
    </row>
    <row r="43" spans="1:2">
      <c r="A43" s="4" t="s">
        <v>479</v>
      </c>
    </row>
    <row r="44" spans="1:2">
      <c r="A44" s="3" t="s">
        <v>353</v>
      </c>
    </row>
    <row r="45" spans="1:2">
      <c r="A45" s="4" t="s">
        <v>465</v>
      </c>
      <c r="B45" s="5" t="n">
        <v>1960089</v>
      </c>
    </row>
    <row r="46" spans="1:2">
      <c r="A46" s="4" t="s">
        <v>480</v>
      </c>
    </row>
    <row r="47" spans="1:2">
      <c r="A47" s="3" t="s">
        <v>353</v>
      </c>
    </row>
    <row r="48" spans="1:2">
      <c r="A48" s="4" t="s">
        <v>465</v>
      </c>
      <c r="B48" s="5" t="n">
        <v>17500001</v>
      </c>
    </row>
    <row r="49" spans="1:2">
      <c r="A49" s="4" t="s">
        <v>481</v>
      </c>
    </row>
    <row r="50" spans="1:2">
      <c r="A50" s="3" t="s">
        <v>353</v>
      </c>
    </row>
    <row r="51" spans="1:2">
      <c r="A51" s="4" t="s">
        <v>465</v>
      </c>
      <c r="B51" s="5" t="n">
        <v>26509</v>
      </c>
    </row>
    <row r="52" spans="1:2">
      <c r="A52" s="4" t="s">
        <v>482</v>
      </c>
    </row>
    <row r="53" spans="1:2">
      <c r="A53" s="3" t="s">
        <v>353</v>
      </c>
    </row>
    <row r="54" spans="1:2">
      <c r="A54" s="4" t="s">
        <v>465</v>
      </c>
      <c r="B54" s="6" t="n">
        <v>172349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O55"/>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30"/>
    <col customWidth="1" max="5" min="5" width="30"/>
    <col customWidth="1" max="6" min="6" width="30"/>
    <col customWidth="1" max="7" min="7" width="38"/>
    <col customWidth="1" max="8" min="8" width="37"/>
    <col customWidth="1" max="9" min="9" width="80"/>
    <col customWidth="1" max="10" min="10" width="21"/>
    <col customWidth="1" max="11" min="11" width="27"/>
    <col customWidth="1" max="12" min="12" width="21"/>
    <col customWidth="1" max="13" min="13" width="30"/>
    <col customWidth="1" max="14" min="14" width="21"/>
    <col customWidth="1" max="15" min="15" width="24"/>
  </cols>
  <sheetData>
    <row r="1" spans="1:15">
      <c r="A1" s="1" t="s">
        <v>483</v>
      </c>
      <c r="B1" s="2" t="s">
        <v>484</v>
      </c>
      <c r="C1" s="2" t="s">
        <v>485</v>
      </c>
      <c r="D1" s="2" t="s">
        <v>486</v>
      </c>
      <c r="E1" s="2" t="s">
        <v>487</v>
      </c>
      <c r="F1" s="2" t="s">
        <v>488</v>
      </c>
      <c r="G1" s="2" t="s">
        <v>489</v>
      </c>
      <c r="H1" s="2" t="s">
        <v>490</v>
      </c>
      <c r="I1" s="2" t="s">
        <v>491</v>
      </c>
      <c r="J1" s="2" t="s">
        <v>394</v>
      </c>
      <c r="K1" s="2" t="s">
        <v>492</v>
      </c>
      <c r="L1" s="2" t="s">
        <v>493</v>
      </c>
      <c r="M1" s="2" t="s">
        <v>494</v>
      </c>
      <c r="N1" s="2" t="s">
        <v>495</v>
      </c>
      <c r="O1" s="2" t="s">
        <v>496</v>
      </c>
    </row>
    <row r="2" spans="1:15">
      <c r="A2" s="3" t="s">
        <v>353</v>
      </c>
    </row>
    <row r="3" spans="1:15">
      <c r="A3" s="4" t="s">
        <v>497</v>
      </c>
      <c r="M3" s="5" t="n">
        <v>700000</v>
      </c>
    </row>
    <row r="4" spans="1:15">
      <c r="A4" s="4" t="s">
        <v>498</v>
      </c>
      <c r="M4" s="10" t="n">
        <v>7.155</v>
      </c>
    </row>
    <row r="5" spans="1:15">
      <c r="A5" s="4" t="s">
        <v>499</v>
      </c>
    </row>
    <row r="6" spans="1:15">
      <c r="A6" s="3" t="s">
        <v>353</v>
      </c>
    </row>
    <row r="7" spans="1:15">
      <c r="A7" s="4" t="s">
        <v>369</v>
      </c>
      <c r="H7" s="6" t="n">
        <v>6000000</v>
      </c>
    </row>
    <row r="8" spans="1:15">
      <c r="A8" s="4" t="s">
        <v>377</v>
      </c>
      <c r="I8" s="6" t="n">
        <v>24658</v>
      </c>
      <c r="J8" s="6" t="n">
        <v>24658</v>
      </c>
    </row>
    <row r="9" spans="1:15">
      <c r="A9" s="4" t="s">
        <v>500</v>
      </c>
      <c r="I9" s="5" t="n">
        <v>303712</v>
      </c>
    </row>
    <row r="10" spans="1:15">
      <c r="A10" s="4" t="s">
        <v>501</v>
      </c>
      <c r="I10" s="6" t="n">
        <v>303712</v>
      </c>
    </row>
    <row r="11" spans="1:15">
      <c r="A11" s="4" t="s">
        <v>502</v>
      </c>
    </row>
    <row r="12" spans="1:15">
      <c r="A12" s="3" t="s">
        <v>353</v>
      </c>
    </row>
    <row r="13" spans="1:15">
      <c r="A13" s="4" t="s">
        <v>402</v>
      </c>
      <c r="F13" s="8" t="n">
        <v>3.52</v>
      </c>
    </row>
    <row r="14" spans="1:15">
      <c r="A14" s="4" t="s">
        <v>503</v>
      </c>
      <c r="F14" s="5" t="n">
        <v>1000000</v>
      </c>
    </row>
    <row r="15" spans="1:15">
      <c r="A15" s="4" t="s">
        <v>504</v>
      </c>
    </row>
    <row r="16" spans="1:15">
      <c r="A16" s="3" t="s">
        <v>353</v>
      </c>
    </row>
    <row r="17" spans="1:15">
      <c r="A17" s="4" t="s">
        <v>402</v>
      </c>
      <c r="E17" s="8" t="n">
        <v>4.19</v>
      </c>
    </row>
    <row r="18" spans="1:15">
      <c r="A18" s="4" t="s">
        <v>503</v>
      </c>
      <c r="E18" s="5" t="n">
        <v>1000000</v>
      </c>
    </row>
    <row r="19" spans="1:15">
      <c r="A19" s="4" t="s">
        <v>505</v>
      </c>
    </row>
    <row r="20" spans="1:15">
      <c r="A20" s="3" t="s">
        <v>353</v>
      </c>
    </row>
    <row r="21" spans="1:15">
      <c r="A21" s="4" t="s">
        <v>402</v>
      </c>
      <c r="D21" s="8" t="n">
        <v>4.13</v>
      </c>
    </row>
    <row r="22" spans="1:15">
      <c r="A22" s="4" t="s">
        <v>503</v>
      </c>
      <c r="D22" s="5" t="n">
        <v>1000000</v>
      </c>
    </row>
    <row r="23" spans="1:15">
      <c r="A23" s="4" t="s">
        <v>506</v>
      </c>
    </row>
    <row r="24" spans="1:15">
      <c r="A24" s="3" t="s">
        <v>353</v>
      </c>
    </row>
    <row r="25" spans="1:15">
      <c r="A25" s="4" t="s">
        <v>369</v>
      </c>
      <c r="H25" s="5" t="n">
        <v>14750000</v>
      </c>
    </row>
    <row r="26" spans="1:15">
      <c r="A26" s="4" t="s">
        <v>507</v>
      </c>
      <c r="I26" s="4" t="s">
        <v>508</v>
      </c>
    </row>
    <row r="27" spans="1:15">
      <c r="A27" s="4" t="s">
        <v>509</v>
      </c>
      <c r="H27" s="5" t="n">
        <v>100000</v>
      </c>
    </row>
    <row r="28" spans="1:15">
      <c r="A28" s="4" t="s">
        <v>510</v>
      </c>
    </row>
    <row r="29" spans="1:15">
      <c r="A29" s="3" t="s">
        <v>353</v>
      </c>
    </row>
    <row r="30" spans="1:15">
      <c r="A30" s="4" t="s">
        <v>369</v>
      </c>
      <c r="C30" s="6" t="n">
        <v>6000000</v>
      </c>
      <c r="G30" s="6" t="n">
        <v>3000000</v>
      </c>
      <c r="H30" s="5" t="n">
        <v>3000000</v>
      </c>
      <c r="N30" s="6" t="n">
        <v>3000000</v>
      </c>
    </row>
    <row r="31" spans="1:15">
      <c r="A31" s="4" t="s">
        <v>431</v>
      </c>
      <c r="H31" s="6" t="n">
        <v>1500000</v>
      </c>
    </row>
    <row r="32" spans="1:15">
      <c r="A32" s="4" t="s">
        <v>370</v>
      </c>
      <c r="G32" s="4" t="s">
        <v>388</v>
      </c>
      <c r="H32" s="4" t="s">
        <v>388</v>
      </c>
    </row>
    <row r="33" spans="1:15">
      <c r="A33" s="4" t="s">
        <v>511</v>
      </c>
      <c r="I33" s="4" t="s">
        <v>512</v>
      </c>
    </row>
    <row r="34" spans="1:15">
      <c r="A34" s="4" t="s">
        <v>402</v>
      </c>
      <c r="G34" s="6" t="n">
        <v>5</v>
      </c>
      <c r="H34" s="6" t="n">
        <v>5</v>
      </c>
      <c r="O34" s="6" t="n">
        <v>5</v>
      </c>
    </row>
    <row r="35" spans="1:15">
      <c r="A35" s="4" t="s">
        <v>513</v>
      </c>
      <c r="H35" s="8" t="n">
        <v>2.5</v>
      </c>
    </row>
    <row r="36" spans="1:15">
      <c r="A36" s="4" t="s">
        <v>374</v>
      </c>
      <c r="G36" s="4" t="s">
        <v>462</v>
      </c>
      <c r="H36" s="4" t="s">
        <v>462</v>
      </c>
    </row>
    <row r="37" spans="1:15">
      <c r="A37" s="4" t="s">
        <v>514</v>
      </c>
      <c r="H37" s="5" t="n">
        <v>54</v>
      </c>
      <c r="I37" s="5" t="n">
        <v>54</v>
      </c>
    </row>
    <row r="38" spans="1:15">
      <c r="A38" s="4" t="s">
        <v>515</v>
      </c>
      <c r="G38" s="5" t="n">
        <v>75</v>
      </c>
      <c r="H38" s="5" t="n">
        <v>75</v>
      </c>
    </row>
    <row r="39" spans="1:15">
      <c r="A39" s="4" t="s">
        <v>516</v>
      </c>
      <c r="I39" s="6" t="n">
        <v>50000</v>
      </c>
    </row>
    <row r="40" spans="1:15">
      <c r="A40" s="4" t="s">
        <v>377</v>
      </c>
      <c r="K40" s="6" t="n">
        <v>302274</v>
      </c>
    </row>
    <row r="41" spans="1:15">
      <c r="A41" s="4" t="s">
        <v>503</v>
      </c>
      <c r="C41" s="5" t="n">
        <v>670455</v>
      </c>
      <c r="K41" s="5" t="n">
        <v>670455</v>
      </c>
    </row>
    <row r="42" spans="1:15">
      <c r="A42" s="4" t="s">
        <v>517</v>
      </c>
      <c r="I42" s="6" t="n">
        <v>96000</v>
      </c>
    </row>
    <row r="43" spans="1:15">
      <c r="A43" s="4" t="s">
        <v>518</v>
      </c>
      <c r="B43" s="6" t="n">
        <v>2000000</v>
      </c>
      <c r="C43" s="6" t="n">
        <v>2000000</v>
      </c>
      <c r="L43" s="6" t="n">
        <v>2000000</v>
      </c>
    </row>
    <row r="44" spans="1:15">
      <c r="A44" s="4" t="s">
        <v>497</v>
      </c>
      <c r="G44" s="5" t="n">
        <v>120000</v>
      </c>
    </row>
    <row r="45" spans="1:15">
      <c r="A45" s="4" t="s">
        <v>498</v>
      </c>
      <c r="G45" s="8" t="n">
        <v>3.52</v>
      </c>
      <c r="I45" s="8" t="n">
        <v>3.52</v>
      </c>
    </row>
    <row r="46" spans="1:15">
      <c r="A46" s="4" t="s">
        <v>519</v>
      </c>
      <c r="I46" s="4" t="s">
        <v>520</v>
      </c>
    </row>
    <row r="47" spans="1:15">
      <c r="A47" s="4" t="s">
        <v>521</v>
      </c>
      <c r="I47" s="4" t="s">
        <v>522</v>
      </c>
    </row>
    <row r="48" spans="1:15">
      <c r="A48" s="4" t="s">
        <v>413</v>
      </c>
      <c r="C48" s="5" t="n">
        <v>3000000</v>
      </c>
      <c r="I48" s="6" t="n">
        <v>3</v>
      </c>
    </row>
    <row r="49" spans="1:15">
      <c r="A49" s="4" t="s">
        <v>523</v>
      </c>
      <c r="I49" s="6" t="n">
        <v>1000000</v>
      </c>
    </row>
    <row r="50" spans="1:15">
      <c r="A50" s="4" t="s">
        <v>524</v>
      </c>
    </row>
    <row r="51" spans="1:15">
      <c r="A51" s="3" t="s">
        <v>353</v>
      </c>
    </row>
    <row r="52" spans="1:15">
      <c r="A52" s="4" t="s">
        <v>369</v>
      </c>
      <c r="C52" s="6" t="n">
        <v>6050000</v>
      </c>
    </row>
    <row r="53" spans="1:15">
      <c r="A53" s="4" t="s">
        <v>525</v>
      </c>
    </row>
    <row r="54" spans="1:15">
      <c r="A54" s="3" t="s">
        <v>353</v>
      </c>
    </row>
    <row r="55" spans="1:15">
      <c r="A55" s="4" t="s">
        <v>503</v>
      </c>
      <c r="G55" s="5" t="n">
        <v>138876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26</v>
      </c>
      <c r="B1" s="2" t="s">
        <v>324</v>
      </c>
    </row>
    <row r="2" spans="1:2">
      <c r="A2" s="4" t="s">
        <v>474</v>
      </c>
    </row>
    <row r="3" spans="1:2">
      <c r="A3" s="3" t="s">
        <v>353</v>
      </c>
    </row>
    <row r="4" spans="1:2">
      <c r="A4" s="4" t="s">
        <v>465</v>
      </c>
      <c r="B4" s="6" t="n">
        <v>1000000</v>
      </c>
    </row>
    <row r="5" spans="1:2">
      <c r="A5" s="4" t="s">
        <v>527</v>
      </c>
    </row>
    <row r="6" spans="1:2">
      <c r="A6" s="3" t="s">
        <v>353</v>
      </c>
    </row>
    <row r="7" spans="1:2">
      <c r="A7" s="4" t="s">
        <v>465</v>
      </c>
      <c r="B7" s="5" t="n">
        <v>18204</v>
      </c>
    </row>
    <row r="8" spans="1:2">
      <c r="A8" s="4" t="s">
        <v>476</v>
      </c>
    </row>
    <row r="9" spans="1:2">
      <c r="A9" s="3" t="s">
        <v>353</v>
      </c>
    </row>
    <row r="10" spans="1:2">
      <c r="A10" s="4" t="s">
        <v>465</v>
      </c>
      <c r="B10" s="5" t="n">
        <v>981796</v>
      </c>
    </row>
    <row r="11" spans="1:2">
      <c r="A11" s="4" t="s">
        <v>477</v>
      </c>
    </row>
    <row r="12" spans="1:2">
      <c r="A12" s="3" t="s">
        <v>353</v>
      </c>
    </row>
    <row r="13" spans="1:2">
      <c r="A13" s="4" t="s">
        <v>465</v>
      </c>
      <c r="B13" s="5" t="n">
        <v>1000000</v>
      </c>
    </row>
    <row r="14" spans="1:2">
      <c r="A14" s="4" t="s">
        <v>528</v>
      </c>
    </row>
    <row r="15" spans="1:2">
      <c r="A15" s="3" t="s">
        <v>353</v>
      </c>
    </row>
    <row r="16" spans="1:2">
      <c r="A16" s="4" t="s">
        <v>465</v>
      </c>
      <c r="B16" s="5" t="n">
        <v>60065</v>
      </c>
    </row>
    <row r="17" spans="1:2">
      <c r="A17" s="4" t="s">
        <v>479</v>
      </c>
    </row>
    <row r="18" spans="1:2">
      <c r="A18" s="3" t="s">
        <v>353</v>
      </c>
    </row>
    <row r="19" spans="1:2">
      <c r="A19" s="4" t="s">
        <v>465</v>
      </c>
      <c r="B19" s="5" t="n">
        <v>939935</v>
      </c>
    </row>
    <row r="20" spans="1:2">
      <c r="A20" s="4" t="s">
        <v>480</v>
      </c>
    </row>
    <row r="21" spans="1:2">
      <c r="A21" s="3" t="s">
        <v>353</v>
      </c>
    </row>
    <row r="22" spans="1:2">
      <c r="A22" s="4" t="s">
        <v>465</v>
      </c>
      <c r="B22" s="5" t="n">
        <v>1000000</v>
      </c>
    </row>
    <row r="23" spans="1:2">
      <c r="A23" s="4" t="s">
        <v>482</v>
      </c>
    </row>
    <row r="24" spans="1:2">
      <c r="A24" s="3" t="s">
        <v>353</v>
      </c>
    </row>
    <row r="25" spans="1:2">
      <c r="A25" s="4" t="s">
        <v>465</v>
      </c>
      <c r="B25" s="6" t="n">
        <v>1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529</v>
      </c>
      <c r="B1" s="2" t="s">
        <v>530</v>
      </c>
      <c r="C1" s="2" t="s">
        <v>2</v>
      </c>
      <c r="D1" s="2" t="s">
        <v>75</v>
      </c>
      <c r="E1" s="2" t="s">
        <v>30</v>
      </c>
      <c r="F1" s="2" t="s">
        <v>531</v>
      </c>
    </row>
    <row r="2" spans="1:6">
      <c r="A2" s="3" t="s">
        <v>353</v>
      </c>
    </row>
    <row r="3" spans="1:6">
      <c r="A3" s="4" t="s">
        <v>369</v>
      </c>
      <c r="B3" s="6" t="n">
        <v>3000000</v>
      </c>
      <c r="F3" s="6" t="n">
        <v>3500000</v>
      </c>
    </row>
    <row r="4" spans="1:6">
      <c r="A4" s="4" t="s">
        <v>370</v>
      </c>
      <c r="B4" s="4" t="s">
        <v>388</v>
      </c>
    </row>
    <row r="5" spans="1:6">
      <c r="A5" s="4" t="s">
        <v>532</v>
      </c>
      <c r="B5" s="6" t="n">
        <v>500000</v>
      </c>
    </row>
    <row r="6" spans="1:6">
      <c r="A6" s="4" t="s">
        <v>533</v>
      </c>
      <c r="E6" s="6" t="n">
        <v>3500000</v>
      </c>
    </row>
    <row r="7" spans="1:6">
      <c r="A7" s="4" t="s">
        <v>377</v>
      </c>
      <c r="C7" s="6" t="n">
        <v>86301</v>
      </c>
      <c r="D7" s="6" t="n">
        <v>73973</v>
      </c>
    </row>
    <row r="8" spans="1:6">
      <c r="A8" s="4" t="s">
        <v>245</v>
      </c>
    </row>
    <row r="9" spans="1:6">
      <c r="A9" s="3" t="s">
        <v>353</v>
      </c>
    </row>
    <row r="10" spans="1:6">
      <c r="A10" s="4" t="s">
        <v>534</v>
      </c>
      <c r="C10" s="6" t="n">
        <v>2000000</v>
      </c>
    </row>
    <row r="11" spans="1:6">
      <c r="A11" s="4" t="s">
        <v>307</v>
      </c>
    </row>
    <row r="12" spans="1:6">
      <c r="A12" s="3" t="s">
        <v>353</v>
      </c>
    </row>
    <row r="13" spans="1:6">
      <c r="A13" s="4" t="s">
        <v>535</v>
      </c>
      <c r="B13" s="4" t="s">
        <v>536</v>
      </c>
    </row>
    <row r="14" spans="1:6">
      <c r="A14" s="4" t="s">
        <v>279</v>
      </c>
      <c r="B14" s="6" t="n">
        <v>0</v>
      </c>
    </row>
    <row r="15" spans="1:6">
      <c r="A15" s="4" t="s">
        <v>537</v>
      </c>
    </row>
    <row r="16" spans="1:6">
      <c r="A16" s="3" t="s">
        <v>353</v>
      </c>
    </row>
    <row r="17" spans="1:6">
      <c r="A17" s="4" t="s">
        <v>538</v>
      </c>
      <c r="B17" s="4" t="s">
        <v>388</v>
      </c>
    </row>
    <row r="18" spans="1:6">
      <c r="A18" s="4" t="s">
        <v>539</v>
      </c>
      <c r="B18" s="6" t="n">
        <v>1000000</v>
      </c>
    </row>
    <row r="19" spans="1:6">
      <c r="A19" s="4" t="s">
        <v>540</v>
      </c>
    </row>
    <row r="20" spans="1:6">
      <c r="A20" s="3" t="s">
        <v>353</v>
      </c>
    </row>
    <row r="21" spans="1:6">
      <c r="A21" s="4" t="s">
        <v>538</v>
      </c>
      <c r="B21" s="4" t="s">
        <v>53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32"/>
    <col customWidth="1" max="5" min="5" width="37"/>
    <col customWidth="1" max="6" min="6" width="80"/>
    <col customWidth="1" max="7" min="7" width="21"/>
    <col customWidth="1" max="8" min="8" width="21"/>
    <col customWidth="1" max="9" min="9" width="21"/>
    <col customWidth="1" max="10" min="10" width="21"/>
    <col customWidth="1" max="11" min="11" width="21"/>
    <col customWidth="1" max="12" min="12" width="24"/>
    <col customWidth="1" max="13" min="13" width="21"/>
  </cols>
  <sheetData>
    <row r="1" spans="1:13">
      <c r="A1" s="1" t="s">
        <v>541</v>
      </c>
      <c r="B1" s="2" t="s">
        <v>542</v>
      </c>
      <c r="C1" s="2" t="s">
        <v>543</v>
      </c>
      <c r="D1" s="2" t="s">
        <v>544</v>
      </c>
      <c r="E1" s="2" t="s">
        <v>490</v>
      </c>
      <c r="F1" s="2" t="s">
        <v>545</v>
      </c>
      <c r="G1" s="2" t="s">
        <v>394</v>
      </c>
      <c r="H1" s="2" t="s">
        <v>397</v>
      </c>
      <c r="I1" s="2" t="s">
        <v>493</v>
      </c>
      <c r="J1" s="2" t="s">
        <v>398</v>
      </c>
      <c r="K1" s="2" t="s">
        <v>495</v>
      </c>
      <c r="L1" s="2" t="s">
        <v>496</v>
      </c>
      <c r="M1" s="2" t="s">
        <v>436</v>
      </c>
    </row>
    <row r="2" spans="1:13">
      <c r="A2" s="4" t="s">
        <v>546</v>
      </c>
    </row>
    <row r="3" spans="1:13">
      <c r="A3" s="3" t="s">
        <v>353</v>
      </c>
    </row>
    <row r="4" spans="1:13">
      <c r="A4" s="4" t="s">
        <v>547</v>
      </c>
      <c r="B4" s="6" t="n">
        <v>3000000</v>
      </c>
    </row>
    <row r="5" spans="1:13">
      <c r="A5" s="4" t="s">
        <v>523</v>
      </c>
      <c r="B5" s="5" t="n">
        <v>2700000</v>
      </c>
    </row>
    <row r="6" spans="1:13">
      <c r="A6" s="4" t="s">
        <v>499</v>
      </c>
    </row>
    <row r="7" spans="1:13">
      <c r="A7" s="3" t="s">
        <v>353</v>
      </c>
    </row>
    <row r="8" spans="1:13">
      <c r="A8" s="4" t="s">
        <v>377</v>
      </c>
      <c r="F8" s="6" t="n">
        <v>24658</v>
      </c>
      <c r="G8" s="6" t="n">
        <v>24658</v>
      </c>
    </row>
    <row r="9" spans="1:13">
      <c r="A9" s="4" t="s">
        <v>369</v>
      </c>
      <c r="E9" s="6" t="n">
        <v>6000000</v>
      </c>
    </row>
    <row r="10" spans="1:13">
      <c r="A10" s="4" t="s">
        <v>548</v>
      </c>
    </row>
    <row r="11" spans="1:13">
      <c r="A11" s="3" t="s">
        <v>353</v>
      </c>
    </row>
    <row r="12" spans="1:13">
      <c r="A12" s="4" t="s">
        <v>523</v>
      </c>
      <c r="F12" s="5" t="n">
        <v>1000000</v>
      </c>
    </row>
    <row r="13" spans="1:13">
      <c r="A13" s="4" t="s">
        <v>518</v>
      </c>
      <c r="B13" s="6" t="n">
        <v>2000000</v>
      </c>
      <c r="C13" s="6" t="n">
        <v>2000000</v>
      </c>
      <c r="I13" s="6" t="n">
        <v>2000000</v>
      </c>
    </row>
    <row r="14" spans="1:13">
      <c r="A14" s="4" t="s">
        <v>370</v>
      </c>
      <c r="D14" s="4" t="s">
        <v>388</v>
      </c>
      <c r="E14" s="4" t="s">
        <v>388</v>
      </c>
    </row>
    <row r="15" spans="1:13">
      <c r="A15" s="4" t="s">
        <v>515</v>
      </c>
      <c r="D15" s="5" t="n">
        <v>75</v>
      </c>
      <c r="E15" s="5" t="n">
        <v>75</v>
      </c>
    </row>
    <row r="16" spans="1:13">
      <c r="A16" s="4" t="s">
        <v>402</v>
      </c>
      <c r="D16" s="6" t="n">
        <v>5</v>
      </c>
      <c r="E16" s="6" t="n">
        <v>5</v>
      </c>
      <c r="L16" s="6" t="n">
        <v>5</v>
      </c>
    </row>
    <row r="17" spans="1:13">
      <c r="A17" s="4" t="s">
        <v>421</v>
      </c>
      <c r="F17" s="6" t="n">
        <v>96000</v>
      </c>
    </row>
    <row r="18" spans="1:13">
      <c r="A18" s="4" t="s">
        <v>377</v>
      </c>
      <c r="H18" s="6" t="n">
        <v>302274</v>
      </c>
    </row>
    <row r="19" spans="1:13">
      <c r="A19" s="4" t="s">
        <v>369</v>
      </c>
      <c r="C19" s="6" t="n">
        <v>6000000</v>
      </c>
      <c r="D19" s="6" t="n">
        <v>3000000</v>
      </c>
      <c r="E19" s="6" t="n">
        <v>3000000</v>
      </c>
      <c r="K19" s="6" t="n">
        <v>3000000</v>
      </c>
    </row>
    <row r="20" spans="1:13">
      <c r="A20" s="4" t="s">
        <v>514</v>
      </c>
      <c r="E20" s="5" t="n">
        <v>54</v>
      </c>
      <c r="F20" s="5" t="n">
        <v>54</v>
      </c>
    </row>
    <row r="21" spans="1:13">
      <c r="A21" s="4" t="s">
        <v>549</v>
      </c>
    </row>
    <row r="22" spans="1:13">
      <c r="A22" s="3" t="s">
        <v>353</v>
      </c>
    </row>
    <row r="23" spans="1:13">
      <c r="A23" s="4" t="s">
        <v>523</v>
      </c>
      <c r="F23" s="6" t="n">
        <v>1000000</v>
      </c>
    </row>
    <row r="24" spans="1:13">
      <c r="A24" s="4" t="s">
        <v>443</v>
      </c>
    </row>
    <row r="25" spans="1:13">
      <c r="A25" s="3" t="s">
        <v>353</v>
      </c>
    </row>
    <row r="26" spans="1:13">
      <c r="A26" s="4" t="s">
        <v>444</v>
      </c>
      <c r="F26" s="4" t="s">
        <v>445</v>
      </c>
      <c r="I26" s="4" t="s">
        <v>445</v>
      </c>
    </row>
    <row r="27" spans="1:13">
      <c r="A27" s="4" t="s">
        <v>421</v>
      </c>
      <c r="F27" s="6" t="n">
        <v>62925</v>
      </c>
    </row>
    <row r="28" spans="1:13">
      <c r="A28" s="4" t="s">
        <v>377</v>
      </c>
      <c r="F28" s="6" t="n">
        <v>124521</v>
      </c>
      <c r="G28" s="6" t="n">
        <v>123596</v>
      </c>
    </row>
    <row r="29" spans="1:13">
      <c r="A29" s="4" t="s">
        <v>507</v>
      </c>
      <c r="F29" s="4" t="s">
        <v>550</v>
      </c>
    </row>
    <row r="30" spans="1:13">
      <c r="A30" s="4" t="s">
        <v>509</v>
      </c>
      <c r="F30" s="6" t="n">
        <v>100000</v>
      </c>
    </row>
    <row r="31" spans="1:13">
      <c r="A31" s="4" t="s">
        <v>551</v>
      </c>
      <c r="F31" s="5" t="n">
        <v>3000000</v>
      </c>
    </row>
    <row r="32" spans="1:13">
      <c r="A32" s="4" t="s">
        <v>552</v>
      </c>
    </row>
    <row r="33" spans="1:13">
      <c r="A33" s="3" t="s">
        <v>353</v>
      </c>
    </row>
    <row r="34" spans="1:13">
      <c r="A34" s="4" t="s">
        <v>369</v>
      </c>
      <c r="J34" s="6" t="n">
        <v>14750000</v>
      </c>
      <c r="M34" s="6" t="n">
        <v>14750000</v>
      </c>
    </row>
    <row r="35" spans="1:13">
      <c r="A35" s="4" t="s">
        <v>553</v>
      </c>
    </row>
    <row r="36" spans="1:13">
      <c r="A36" s="3" t="s">
        <v>353</v>
      </c>
    </row>
    <row r="37" spans="1:13">
      <c r="A37" s="4" t="s">
        <v>523</v>
      </c>
      <c r="F37" s="6" t="n">
        <v>5050000</v>
      </c>
    </row>
    <row r="38" spans="1:13">
      <c r="A38" s="4" t="s">
        <v>370</v>
      </c>
      <c r="B38" s="4" t="s">
        <v>388</v>
      </c>
    </row>
    <row r="39" spans="1:13">
      <c r="A39" s="4" t="s">
        <v>444</v>
      </c>
      <c r="B39" s="4" t="s">
        <v>445</v>
      </c>
    </row>
    <row r="40" spans="1:13">
      <c r="A40" s="4" t="s">
        <v>515</v>
      </c>
      <c r="B40" s="5" t="n">
        <v>75</v>
      </c>
    </row>
    <row r="41" spans="1:13">
      <c r="A41" s="4" t="s">
        <v>402</v>
      </c>
      <c r="B41" s="8" t="n">
        <v>4.41</v>
      </c>
    </row>
    <row r="42" spans="1:13">
      <c r="A42" s="4" t="s">
        <v>554</v>
      </c>
    </row>
    <row r="43" spans="1:13">
      <c r="A43" s="3" t="s">
        <v>353</v>
      </c>
    </row>
    <row r="44" spans="1:13">
      <c r="A44" s="4" t="s">
        <v>523</v>
      </c>
      <c r="D44" s="6" t="n">
        <v>2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55</v>
      </c>
      <c r="B1" s="2" t="s">
        <v>1</v>
      </c>
    </row>
    <row r="2" spans="1:3">
      <c r="B2" s="2" t="s">
        <v>2</v>
      </c>
      <c r="C2" s="2" t="s">
        <v>75</v>
      </c>
    </row>
    <row r="3" spans="1:3">
      <c r="A3" s="3" t="s">
        <v>353</v>
      </c>
    </row>
    <row r="4" spans="1:3">
      <c r="A4" s="4" t="s">
        <v>384</v>
      </c>
      <c r="C4" s="6" t="n">
        <v>1000000</v>
      </c>
    </row>
    <row r="5" spans="1:3">
      <c r="A5" s="4" t="s">
        <v>370</v>
      </c>
      <c r="C5" s="4" t="s">
        <v>388</v>
      </c>
    </row>
    <row r="6" spans="1:3">
      <c r="A6" s="4" t="s">
        <v>405</v>
      </c>
      <c r="B6" s="4" t="s">
        <v>556</v>
      </c>
    </row>
    <row r="7" spans="1:3">
      <c r="A7" s="4" t="s">
        <v>145</v>
      </c>
      <c r="C7" s="6" t="n">
        <v>99366</v>
      </c>
    </row>
    <row r="8" spans="1:3">
      <c r="A8" s="4" t="s">
        <v>369</v>
      </c>
      <c r="B8" s="6" t="n">
        <v>1099366</v>
      </c>
    </row>
    <row r="9" spans="1:3">
      <c r="A9" s="4" t="s">
        <v>377</v>
      </c>
      <c r="B9" s="6" t="n">
        <v>29308</v>
      </c>
      <c r="C9"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25"/>
    <col customWidth="1" max="5" min="5" width="29"/>
    <col customWidth="1" max="6" min="6" width="34"/>
  </cols>
  <sheetData>
    <row r="1" spans="1:6">
      <c r="A1" s="1" t="s">
        <v>98</v>
      </c>
      <c r="B1" s="2" t="s">
        <v>99</v>
      </c>
      <c r="C1" s="2" t="s">
        <v>100</v>
      </c>
      <c r="D1" s="2" t="s">
        <v>101</v>
      </c>
      <c r="E1" s="2" t="s">
        <v>102</v>
      </c>
      <c r="F1" s="2" t="s">
        <v>103</v>
      </c>
    </row>
    <row r="2" spans="1:6">
      <c r="A2" s="4" t="s">
        <v>104</v>
      </c>
      <c r="B2" s="6" t="n">
        <v>-37982936</v>
      </c>
      <c r="C2" s="6" t="n">
        <v>847</v>
      </c>
      <c r="D2" s="6" t="n">
        <v>212103344</v>
      </c>
      <c r="E2" s="6" t="n">
        <v>-234709910</v>
      </c>
      <c r="F2" s="6" t="n">
        <v>-15377217</v>
      </c>
    </row>
    <row r="3" spans="1:6">
      <c r="A3" s="4" t="s">
        <v>105</v>
      </c>
      <c r="B3" s="5" t="n">
        <v>103904</v>
      </c>
      <c r="D3" s="5" t="n">
        <v>103904</v>
      </c>
    </row>
    <row r="4" spans="1:6">
      <c r="A4" s="4" t="s">
        <v>106</v>
      </c>
      <c r="B4" s="5" t="n">
        <v>-2641384</v>
      </c>
      <c r="E4" s="5" t="n">
        <v>-1744762</v>
      </c>
      <c r="F4" s="5" t="n">
        <v>-896622</v>
      </c>
    </row>
    <row r="5" spans="1:6">
      <c r="A5" s="4" t="s">
        <v>107</v>
      </c>
      <c r="B5" s="5" t="n">
        <v>-40520416</v>
      </c>
      <c r="C5" s="5" t="n">
        <v>847</v>
      </c>
      <c r="D5" s="5" t="n">
        <v>212207248</v>
      </c>
      <c r="E5" s="5" t="n">
        <v>-236454672</v>
      </c>
      <c r="F5" s="5" t="n">
        <v>-16273839</v>
      </c>
    </row>
    <row r="6" spans="1:6">
      <c r="A6" s="4" t="s">
        <v>108</v>
      </c>
      <c r="B6" s="5" t="n">
        <v>-41196537</v>
      </c>
      <c r="C6" s="5" t="n">
        <v>922</v>
      </c>
      <c r="D6" s="5" t="n">
        <v>217993953</v>
      </c>
      <c r="E6" s="5" t="n">
        <v>-239882346</v>
      </c>
      <c r="F6" s="5" t="n">
        <v>-19309066</v>
      </c>
    </row>
    <row r="7" spans="1:6">
      <c r="A7" s="4" t="s">
        <v>105</v>
      </c>
      <c r="B7" s="5" t="n">
        <v>23000</v>
      </c>
      <c r="D7" s="5" t="n">
        <v>23000</v>
      </c>
    </row>
    <row r="8" spans="1:6">
      <c r="A8" s="4" t="s">
        <v>106</v>
      </c>
      <c r="B8" s="5" t="n">
        <v>-2366407</v>
      </c>
      <c r="E8" s="5" t="n">
        <v>-1167886</v>
      </c>
      <c r="F8" s="5" t="n">
        <v>-1198521</v>
      </c>
    </row>
    <row r="9" spans="1:6">
      <c r="A9" s="4" t="s">
        <v>109</v>
      </c>
      <c r="B9" s="6" t="n">
        <v>-43539944</v>
      </c>
      <c r="C9" s="6" t="n">
        <v>922</v>
      </c>
      <c r="D9" s="6" t="n">
        <v>218016953</v>
      </c>
      <c r="E9" s="6" t="n">
        <v>-241050232</v>
      </c>
      <c r="F9" s="6" t="n">
        <v>-2050758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28"/>
    <col customWidth="1" max="3" min="3" width="37"/>
    <col customWidth="1" max="4" min="4" width="21"/>
    <col customWidth="1" max="5" min="5" width="21"/>
    <col customWidth="1" max="6" min="6" width="24"/>
    <col customWidth="1" max="7" min="7" width="21"/>
    <col customWidth="1" max="8" min="8" width="21"/>
  </cols>
  <sheetData>
    <row r="1" spans="1:8">
      <c r="A1" s="1" t="s">
        <v>557</v>
      </c>
      <c r="B1" s="2" t="s">
        <v>558</v>
      </c>
      <c r="C1" s="2" t="s">
        <v>396</v>
      </c>
      <c r="D1" s="2" t="s">
        <v>394</v>
      </c>
      <c r="E1" s="2" t="s">
        <v>398</v>
      </c>
      <c r="F1" s="2" t="s">
        <v>559</v>
      </c>
      <c r="G1" s="2" t="s">
        <v>560</v>
      </c>
      <c r="H1" s="2" t="s">
        <v>561</v>
      </c>
    </row>
    <row r="2" spans="1:8">
      <c r="A2" s="3" t="s">
        <v>353</v>
      </c>
    </row>
    <row r="3" spans="1:8">
      <c r="A3" s="4" t="s">
        <v>562</v>
      </c>
      <c r="F3" s="10" t="n">
        <v>7.155</v>
      </c>
    </row>
    <row r="4" spans="1:8">
      <c r="A4" s="4" t="s">
        <v>563</v>
      </c>
    </row>
    <row r="5" spans="1:8">
      <c r="A5" s="3" t="s">
        <v>353</v>
      </c>
    </row>
    <row r="6" spans="1:8">
      <c r="A6" s="4" t="s">
        <v>564</v>
      </c>
      <c r="B6" s="6" t="n">
        <v>1050000</v>
      </c>
    </row>
    <row r="7" spans="1:8">
      <c r="A7" s="4" t="s">
        <v>565</v>
      </c>
      <c r="B7" s="5" t="n">
        <v>2</v>
      </c>
    </row>
    <row r="8" spans="1:8">
      <c r="A8" s="4" t="s">
        <v>566</v>
      </c>
      <c r="B8" s="4" t="s">
        <v>461</v>
      </c>
    </row>
    <row r="9" spans="1:8">
      <c r="A9" s="4" t="s">
        <v>567</v>
      </c>
      <c r="C9" s="5" t="n">
        <v>8</v>
      </c>
    </row>
    <row r="10" spans="1:8">
      <c r="A10" s="4" t="s">
        <v>568</v>
      </c>
      <c r="C10" s="6" t="n">
        <v>500000</v>
      </c>
    </row>
    <row r="11" spans="1:8">
      <c r="A11" s="4" t="s">
        <v>569</v>
      </c>
      <c r="C11" s="5" t="n">
        <v>50000</v>
      </c>
    </row>
    <row r="12" spans="1:8">
      <c r="A12" s="4" t="s">
        <v>562</v>
      </c>
      <c r="C12" s="6" t="n">
        <v>12</v>
      </c>
    </row>
    <row r="13" spans="1:8">
      <c r="A13" s="4" t="s">
        <v>377</v>
      </c>
      <c r="C13" s="6" t="n">
        <v>21510</v>
      </c>
      <c r="D13" s="6" t="n">
        <v>0</v>
      </c>
    </row>
    <row r="14" spans="1:8">
      <c r="A14" s="4" t="s">
        <v>570</v>
      </c>
    </row>
    <row r="15" spans="1:8">
      <c r="A15" s="3" t="s">
        <v>353</v>
      </c>
    </row>
    <row r="16" spans="1:8">
      <c r="A16" s="4" t="s">
        <v>448</v>
      </c>
      <c r="C16" s="5" t="n">
        <v>156469</v>
      </c>
      <c r="D16" s="6" t="n">
        <v>0</v>
      </c>
    </row>
    <row r="17" spans="1:8">
      <c r="A17" s="4" t="s">
        <v>571</v>
      </c>
    </row>
    <row r="18" spans="1:8">
      <c r="A18" s="3" t="s">
        <v>353</v>
      </c>
    </row>
    <row r="19" spans="1:8">
      <c r="A19" s="4" t="s">
        <v>564</v>
      </c>
      <c r="E19" s="6" t="n">
        <v>1050000</v>
      </c>
    </row>
    <row r="20" spans="1:8">
      <c r="A20" s="4" t="s">
        <v>448</v>
      </c>
      <c r="C20" s="6" t="n">
        <v>231090</v>
      </c>
    </row>
    <row r="21" spans="1:8">
      <c r="A21" s="4" t="s">
        <v>572</v>
      </c>
      <c r="E21" s="5" t="n">
        <v>231090</v>
      </c>
    </row>
    <row r="22" spans="1:8">
      <c r="A22" s="4" t="s">
        <v>573</v>
      </c>
    </row>
    <row r="23" spans="1:8">
      <c r="A23" s="3" t="s">
        <v>353</v>
      </c>
    </row>
    <row r="24" spans="1:8">
      <c r="A24" s="4" t="s">
        <v>574</v>
      </c>
      <c r="E24" s="6" t="n">
        <v>1050000</v>
      </c>
    </row>
    <row r="25" spans="1:8">
      <c r="A25" s="4" t="s">
        <v>575</v>
      </c>
    </row>
    <row r="26" spans="1:8">
      <c r="A26" s="3" t="s">
        <v>353</v>
      </c>
    </row>
    <row r="27" spans="1:8">
      <c r="A27" s="4" t="s">
        <v>576</v>
      </c>
      <c r="C27" s="4" t="s">
        <v>577</v>
      </c>
    </row>
    <row r="28" spans="1:8">
      <c r="A28" s="4" t="s">
        <v>578</v>
      </c>
    </row>
    <row r="29" spans="1:8">
      <c r="A29" s="3" t="s">
        <v>353</v>
      </c>
    </row>
    <row r="30" spans="1:8">
      <c r="A30" s="4" t="s">
        <v>564</v>
      </c>
      <c r="B30" s="6" t="n">
        <v>500000</v>
      </c>
    </row>
    <row r="31" spans="1:8">
      <c r="A31" s="4" t="s">
        <v>579</v>
      </c>
    </row>
    <row r="32" spans="1:8">
      <c r="A32" s="3" t="s">
        <v>353</v>
      </c>
    </row>
    <row r="33" spans="1:8">
      <c r="A33" s="4" t="s">
        <v>564</v>
      </c>
      <c r="H33" s="6" t="n">
        <v>300000</v>
      </c>
    </row>
    <row r="34" spans="1:8">
      <c r="A34" s="4" t="s">
        <v>580</v>
      </c>
    </row>
    <row r="35" spans="1:8">
      <c r="A35" s="3" t="s">
        <v>353</v>
      </c>
    </row>
    <row r="36" spans="1:8">
      <c r="A36" s="4" t="s">
        <v>564</v>
      </c>
      <c r="G36" s="6" t="n">
        <v>250000</v>
      </c>
    </row>
    <row r="37" spans="1:8">
      <c r="A37" s="4" t="s">
        <v>581</v>
      </c>
    </row>
    <row r="38" spans="1:8">
      <c r="A38" s="3" t="s">
        <v>353</v>
      </c>
    </row>
    <row r="39" spans="1:8">
      <c r="A39" s="4" t="s">
        <v>582</v>
      </c>
      <c r="B39" s="4" t="s">
        <v>58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584</v>
      </c>
      <c r="B1" s="2" t="s">
        <v>396</v>
      </c>
    </row>
    <row r="2" spans="1:2">
      <c r="A2" s="3" t="s">
        <v>585</v>
      </c>
    </row>
    <row r="3" spans="1:2">
      <c r="A3" s="4" t="s">
        <v>586</v>
      </c>
      <c r="B3" s="5" t="n">
        <v>15650149</v>
      </c>
    </row>
    <row r="4" spans="1:2">
      <c r="A4" s="4" t="s">
        <v>587</v>
      </c>
      <c r="B4" s="6" t="n">
        <v>144462918</v>
      </c>
    </row>
    <row r="5" spans="1:2">
      <c r="A5" s="4" t="s">
        <v>588</v>
      </c>
    </row>
    <row r="6" spans="1:2">
      <c r="A6" s="3" t="s">
        <v>585</v>
      </c>
    </row>
    <row r="7" spans="1:2">
      <c r="A7" s="4" t="s">
        <v>586</v>
      </c>
      <c r="B7" s="5" t="n">
        <v>8427004</v>
      </c>
    </row>
    <row r="8" spans="1:2">
      <c r="A8" s="4" t="s">
        <v>589</v>
      </c>
      <c r="B8" s="6" t="n">
        <v>12</v>
      </c>
    </row>
    <row r="9" spans="1:2">
      <c r="A9" s="4" t="s">
        <v>587</v>
      </c>
      <c r="B9" s="6" t="n">
        <v>101124048</v>
      </c>
    </row>
    <row r="10" spans="1:2">
      <c r="A10" s="4" t="s">
        <v>590</v>
      </c>
    </row>
    <row r="11" spans="1:2">
      <c r="A11" s="3" t="s">
        <v>585</v>
      </c>
    </row>
    <row r="12" spans="1:2">
      <c r="A12" s="4" t="s">
        <v>586</v>
      </c>
      <c r="B12" s="5" t="n">
        <v>7223145</v>
      </c>
    </row>
    <row r="13" spans="1:2">
      <c r="A13" s="4" t="s">
        <v>589</v>
      </c>
      <c r="B13" s="6" t="n">
        <v>6</v>
      </c>
    </row>
    <row r="14" spans="1:2">
      <c r="A14" s="4" t="s">
        <v>587</v>
      </c>
      <c r="B14" s="6" t="n">
        <v>4333887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15"/>
    <col customWidth="1" max="5" min="5" width="27"/>
    <col customWidth="1" max="6" min="6" width="24"/>
    <col customWidth="1" max="7" min="7" width="80"/>
    <col customWidth="1" max="8" min="8" width="21"/>
    <col customWidth="1" max="9" min="9" width="30"/>
  </cols>
  <sheetData>
    <row r="1" spans="1:9">
      <c r="A1" s="1" t="s">
        <v>591</v>
      </c>
      <c r="B1" s="2" t="s">
        <v>494</v>
      </c>
      <c r="C1" s="2" t="s">
        <v>592</v>
      </c>
      <c r="D1" s="2" t="s">
        <v>593</v>
      </c>
      <c r="E1" s="2" t="s">
        <v>594</v>
      </c>
      <c r="F1" s="2" t="s">
        <v>595</v>
      </c>
      <c r="G1" s="2" t="s">
        <v>596</v>
      </c>
      <c r="H1" s="2" t="s">
        <v>394</v>
      </c>
      <c r="I1" s="2" t="s">
        <v>597</v>
      </c>
    </row>
    <row r="2" spans="1:9">
      <c r="A2" s="3" t="s">
        <v>598</v>
      </c>
    </row>
    <row r="3" spans="1:9">
      <c r="A3" s="4" t="s">
        <v>599</v>
      </c>
      <c r="B3" s="10" t="n">
        <v>7.155</v>
      </c>
    </row>
    <row r="4" spans="1:9">
      <c r="A4" s="4" t="s">
        <v>600</v>
      </c>
      <c r="G4" s="7" t="n">
        <v>0.0001</v>
      </c>
      <c r="I4" s="7" t="n">
        <v>0.0001</v>
      </c>
    </row>
    <row r="5" spans="1:9">
      <c r="A5" s="4" t="s">
        <v>68</v>
      </c>
      <c r="G5" s="5" t="n">
        <v>24984166</v>
      </c>
      <c r="I5" s="5" t="n">
        <v>24984166</v>
      </c>
    </row>
    <row r="6" spans="1:9">
      <c r="A6" s="4" t="s">
        <v>601</v>
      </c>
      <c r="G6" s="5" t="n">
        <v>2</v>
      </c>
    </row>
    <row r="7" spans="1:9">
      <c r="A7" s="4" t="s">
        <v>602</v>
      </c>
      <c r="G7" s="4" t="s">
        <v>603</v>
      </c>
    </row>
    <row r="8" spans="1:9">
      <c r="A8" s="4" t="s">
        <v>604</v>
      </c>
      <c r="G8" s="6" t="n">
        <v>23000</v>
      </c>
      <c r="H8" s="6" t="n">
        <v>103904</v>
      </c>
    </row>
    <row r="9" spans="1:9">
      <c r="A9" s="4" t="s">
        <v>605</v>
      </c>
      <c r="F9" s="6" t="n">
        <v>800000</v>
      </c>
    </row>
    <row r="10" spans="1:9">
      <c r="A10" s="4" t="s">
        <v>606</v>
      </c>
      <c r="G10" s="5" t="n">
        <v>120000</v>
      </c>
    </row>
    <row r="11" spans="1:9">
      <c r="A11" s="4" t="s">
        <v>607</v>
      </c>
      <c r="G11" s="4" t="s">
        <v>520</v>
      </c>
    </row>
    <row r="12" spans="1:9">
      <c r="A12" s="4" t="s">
        <v>608</v>
      </c>
      <c r="B12" s="5" t="n">
        <v>700000</v>
      </c>
    </row>
    <row r="13" spans="1:9">
      <c r="A13" s="4" t="s">
        <v>609</v>
      </c>
      <c r="G13" s="5" t="n">
        <v>120000</v>
      </c>
    </row>
    <row r="14" spans="1:9">
      <c r="A14" s="4" t="s">
        <v>563</v>
      </c>
    </row>
    <row r="15" spans="1:9">
      <c r="A15" s="3" t="s">
        <v>598</v>
      </c>
    </row>
    <row r="16" spans="1:9">
      <c r="A16" s="4" t="s">
        <v>599</v>
      </c>
      <c r="G16" s="6" t="n">
        <v>12</v>
      </c>
    </row>
    <row r="17" spans="1:9">
      <c r="A17" s="4" t="s">
        <v>606</v>
      </c>
      <c r="G17" s="5" t="n">
        <v>50000</v>
      </c>
    </row>
    <row r="18" spans="1:9">
      <c r="A18" s="4" t="s">
        <v>607</v>
      </c>
      <c r="G18" s="4" t="s">
        <v>610</v>
      </c>
    </row>
    <row r="19" spans="1:9">
      <c r="A19" s="4" t="s">
        <v>611</v>
      </c>
    </row>
    <row r="20" spans="1:9">
      <c r="A20" s="3" t="s">
        <v>598</v>
      </c>
    </row>
    <row r="21" spans="1:9">
      <c r="A21" s="4" t="s">
        <v>612</v>
      </c>
      <c r="E21" s="5" t="n">
        <v>450000</v>
      </c>
    </row>
    <row r="22" spans="1:9">
      <c r="A22" s="4" t="s">
        <v>590</v>
      </c>
    </row>
    <row r="23" spans="1:9">
      <c r="A23" s="3" t="s">
        <v>598</v>
      </c>
    </row>
    <row r="24" spans="1:9">
      <c r="A24" s="4" t="s">
        <v>600</v>
      </c>
      <c r="G24" s="7" t="n">
        <v>0.0001</v>
      </c>
    </row>
    <row r="25" spans="1:9">
      <c r="A25" s="4" t="s">
        <v>68</v>
      </c>
      <c r="G25" s="5" t="n">
        <v>7223145</v>
      </c>
    </row>
    <row r="26" spans="1:9">
      <c r="A26" s="4" t="s">
        <v>613</v>
      </c>
    </row>
    <row r="27" spans="1:9">
      <c r="A27" s="3" t="s">
        <v>598</v>
      </c>
    </row>
    <row r="28" spans="1:9">
      <c r="A28" s="4" t="s">
        <v>515</v>
      </c>
      <c r="G28" s="5" t="n">
        <v>20</v>
      </c>
    </row>
    <row r="29" spans="1:9">
      <c r="A29" s="4" t="s">
        <v>588</v>
      </c>
    </row>
    <row r="30" spans="1:9">
      <c r="A30" s="3" t="s">
        <v>598</v>
      </c>
    </row>
    <row r="31" spans="1:9">
      <c r="A31" s="4" t="s">
        <v>600</v>
      </c>
      <c r="G31" s="7" t="n">
        <v>0.0001</v>
      </c>
    </row>
    <row r="32" spans="1:9">
      <c r="A32" s="4" t="s">
        <v>68</v>
      </c>
      <c r="G32" s="5" t="n">
        <v>8427004</v>
      </c>
    </row>
    <row r="33" spans="1:9">
      <c r="A33" s="4" t="s">
        <v>614</v>
      </c>
      <c r="G33" s="4" t="s">
        <v>461</v>
      </c>
    </row>
    <row r="34" spans="1:9">
      <c r="A34" s="4" t="s">
        <v>615</v>
      </c>
    </row>
    <row r="35" spans="1:9">
      <c r="A35" s="3" t="s">
        <v>598</v>
      </c>
    </row>
    <row r="36" spans="1:9">
      <c r="A36" s="4" t="s">
        <v>616</v>
      </c>
      <c r="G36" s="8" t="n">
        <v>15.12</v>
      </c>
    </row>
    <row r="37" spans="1:9">
      <c r="A37" s="4" t="s">
        <v>510</v>
      </c>
    </row>
    <row r="38" spans="1:9">
      <c r="A38" s="3" t="s">
        <v>598</v>
      </c>
    </row>
    <row r="39" spans="1:9">
      <c r="A39" s="4" t="s">
        <v>599</v>
      </c>
      <c r="C39" s="8" t="n">
        <v>3.52</v>
      </c>
      <c r="G39" s="8" t="n">
        <v>3.52</v>
      </c>
    </row>
    <row r="40" spans="1:9">
      <c r="A40" s="4" t="s">
        <v>519</v>
      </c>
      <c r="G40" s="4" t="s">
        <v>520</v>
      </c>
    </row>
    <row r="41" spans="1:9">
      <c r="A41" s="4" t="s">
        <v>521</v>
      </c>
      <c r="G41" s="4" t="s">
        <v>522</v>
      </c>
    </row>
    <row r="42" spans="1:9">
      <c r="A42" s="4" t="s">
        <v>515</v>
      </c>
      <c r="C42" s="5" t="n">
        <v>75</v>
      </c>
      <c r="D42" s="5" t="n">
        <v>75</v>
      </c>
    </row>
    <row r="43" spans="1:9">
      <c r="A43" s="4" t="s">
        <v>608</v>
      </c>
      <c r="C43" s="5" t="n">
        <v>120000</v>
      </c>
    </row>
    <row r="44" spans="1:9">
      <c r="A44" s="4" t="s">
        <v>617</v>
      </c>
    </row>
    <row r="45" spans="1:9">
      <c r="A45" s="3" t="s">
        <v>598</v>
      </c>
    </row>
    <row r="46" spans="1:9">
      <c r="A46" s="4" t="s">
        <v>612</v>
      </c>
      <c r="E46" s="5" t="n">
        <v>450000</v>
      </c>
    </row>
    <row r="47" spans="1:9">
      <c r="A47" s="4" t="s">
        <v>618</v>
      </c>
      <c r="G47" s="5" t="n">
        <v>200000</v>
      </c>
    </row>
    <row r="48" spans="1:9">
      <c r="A48" s="4" t="s">
        <v>100</v>
      </c>
    </row>
    <row r="49" spans="1:9">
      <c r="A49" s="3" t="s">
        <v>598</v>
      </c>
    </row>
    <row r="50" spans="1:9">
      <c r="A50" s="4" t="s">
        <v>619</v>
      </c>
      <c r="B50" s="5" t="n">
        <v>700000</v>
      </c>
    </row>
    <row r="51" spans="1:9">
      <c r="A51" s="4" t="s">
        <v>620</v>
      </c>
      <c r="B51" s="5" t="n">
        <v>700000</v>
      </c>
    </row>
    <row r="52" spans="1:9">
      <c r="A52" s="4" t="s">
        <v>621</v>
      </c>
      <c r="B52" s="10" t="n">
        <v>7.155</v>
      </c>
    </row>
    <row r="53" spans="1:9">
      <c r="A53" s="4" t="s">
        <v>599</v>
      </c>
      <c r="B53" s="10" t="n">
        <v>7.155</v>
      </c>
    </row>
    <row r="54" spans="1:9">
      <c r="A54" s="4" t="s">
        <v>519</v>
      </c>
      <c r="B54" s="4" t="s">
        <v>622</v>
      </c>
    </row>
    <row r="55" spans="1:9">
      <c r="A55" s="4" t="s">
        <v>521</v>
      </c>
      <c r="B55" s="4" t="s">
        <v>623</v>
      </c>
    </row>
    <row r="56" spans="1:9">
      <c r="A56" s="4" t="s">
        <v>624</v>
      </c>
    </row>
    <row r="57" spans="1:9">
      <c r="A57" s="3" t="s">
        <v>598</v>
      </c>
    </row>
    <row r="58" spans="1:9">
      <c r="A58" s="4" t="s">
        <v>625</v>
      </c>
      <c r="G58" s="4" t="s">
        <v>626</v>
      </c>
    </row>
    <row r="59" spans="1:9">
      <c r="A59" s="4" t="s">
        <v>627</v>
      </c>
      <c r="E59" s="5" t="n">
        <v>83333</v>
      </c>
    </row>
    <row r="60" spans="1:9">
      <c r="A60" s="4" t="s">
        <v>628</v>
      </c>
      <c r="E60" s="6" t="n">
        <v>2000000</v>
      </c>
    </row>
    <row r="61" spans="1:9">
      <c r="A61" s="4" t="s">
        <v>629</v>
      </c>
    </row>
    <row r="62" spans="1:9">
      <c r="A62" s="3" t="s">
        <v>598</v>
      </c>
    </row>
    <row r="63" spans="1:9">
      <c r="A63" s="4" t="s">
        <v>630</v>
      </c>
      <c r="G63" s="4" t="s">
        <v>388</v>
      </c>
    </row>
    <row r="64" spans="1:9">
      <c r="A64" s="4" t="s">
        <v>631</v>
      </c>
      <c r="G64" s="4" t="s">
        <v>63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32"/>
  </cols>
  <sheetData>
    <row r="1" spans="1:2">
      <c r="A1" s="1" t="s">
        <v>633</v>
      </c>
      <c r="B1" s="2" t="s">
        <v>1</v>
      </c>
    </row>
    <row r="2" spans="1:2">
      <c r="B2" s="2" t="s">
        <v>634</v>
      </c>
    </row>
    <row r="3" spans="1:2">
      <c r="A3" s="3" t="s">
        <v>180</v>
      </c>
    </row>
    <row r="4" spans="1:2">
      <c r="A4" s="4" t="s">
        <v>635</v>
      </c>
      <c r="B4" s="6" t="n">
        <v>989135</v>
      </c>
    </row>
    <row r="5" spans="1:2">
      <c r="A5" s="4" t="s">
        <v>636</v>
      </c>
      <c r="B5" s="5" t="n">
        <v>1</v>
      </c>
    </row>
    <row r="6" spans="1:2">
      <c r="A6" s="4" t="s">
        <v>637</v>
      </c>
      <c r="B6" s="6"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30</v>
      </c>
    </row>
    <row r="2" spans="1:3">
      <c r="A2" s="3" t="s">
        <v>639</v>
      </c>
    </row>
    <row r="3" spans="1:3">
      <c r="A3" s="4" t="s">
        <v>640</v>
      </c>
      <c r="B3" s="6" t="n">
        <v>3818750</v>
      </c>
      <c r="C3" s="6" t="n">
        <v>4643750</v>
      </c>
    </row>
    <row r="4" spans="1:3">
      <c r="A4" s="4" t="s">
        <v>641</v>
      </c>
    </row>
    <row r="5" spans="1:3">
      <c r="A5" s="3" t="s">
        <v>639</v>
      </c>
    </row>
    <row r="6" spans="1:3">
      <c r="A6" s="4" t="s">
        <v>640</v>
      </c>
      <c r="B6" s="5" t="n">
        <v>0</v>
      </c>
      <c r="C6" s="5" t="n">
        <v>825000</v>
      </c>
    </row>
    <row r="7" spans="1:3">
      <c r="A7" s="4" t="s">
        <v>642</v>
      </c>
    </row>
    <row r="8" spans="1:3">
      <c r="A8" s="3" t="s">
        <v>639</v>
      </c>
    </row>
    <row r="9" spans="1:3">
      <c r="A9" s="4" t="s">
        <v>640</v>
      </c>
      <c r="B9" s="5" t="n">
        <v>62500</v>
      </c>
      <c r="C9" s="5" t="n">
        <v>62500</v>
      </c>
    </row>
    <row r="10" spans="1:3">
      <c r="A10" s="4" t="s">
        <v>643</v>
      </c>
    </row>
    <row r="11" spans="1:3">
      <c r="A11" s="3" t="s">
        <v>639</v>
      </c>
    </row>
    <row r="12" spans="1:3">
      <c r="A12" s="4" t="s">
        <v>640</v>
      </c>
      <c r="B12" s="6" t="n">
        <v>3756250</v>
      </c>
      <c r="C12" s="6" t="n">
        <v>37562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5"/>
    <col customWidth="1" max="2" min="2" width="21"/>
    <col customWidth="1" max="3" min="3" width="56"/>
    <col customWidth="1" max="4" min="4" width="21"/>
  </cols>
  <sheetData>
    <row r="1" spans="1:4">
      <c r="A1" s="1" t="s">
        <v>644</v>
      </c>
      <c r="B1" s="2" t="s">
        <v>142</v>
      </c>
      <c r="C1" s="2" t="s">
        <v>1</v>
      </c>
    </row>
    <row r="2" spans="1:4">
      <c r="B2" s="2" t="s">
        <v>645</v>
      </c>
      <c r="C2" s="2" t="s">
        <v>646</v>
      </c>
      <c r="D2" s="2" t="s">
        <v>394</v>
      </c>
    </row>
    <row r="3" spans="1:4">
      <c r="A3" s="3" t="s">
        <v>639</v>
      </c>
    </row>
    <row r="4" spans="1:4">
      <c r="A4" s="4" t="s">
        <v>647</v>
      </c>
      <c r="C4" s="6" t="n">
        <v>825000</v>
      </c>
      <c r="D4" s="6" t="n">
        <v>0</v>
      </c>
    </row>
    <row r="5" spans="1:4">
      <c r="A5" s="4" t="s">
        <v>648</v>
      </c>
      <c r="C5" s="6" t="n">
        <v>15000000</v>
      </c>
    </row>
    <row r="6" spans="1:4">
      <c r="A6" s="4" t="s">
        <v>642</v>
      </c>
    </row>
    <row r="7" spans="1:4">
      <c r="A7" s="3" t="s">
        <v>639</v>
      </c>
    </row>
    <row r="8" spans="1:4">
      <c r="A8" s="4" t="s">
        <v>649</v>
      </c>
      <c r="C8" s="4" t="s">
        <v>306</v>
      </c>
    </row>
    <row r="9" spans="1:4">
      <c r="A9" s="4" t="s">
        <v>650</v>
      </c>
      <c r="C9" s="5" t="n">
        <v>100000</v>
      </c>
    </row>
    <row r="10" spans="1:4">
      <c r="A10" s="4" t="s">
        <v>651</v>
      </c>
    </row>
    <row r="11" spans="1:4">
      <c r="A11" s="3" t="s">
        <v>639</v>
      </c>
    </row>
    <row r="12" spans="1:4">
      <c r="A12" s="4" t="s">
        <v>652</v>
      </c>
      <c r="C12" s="4" t="s">
        <v>536</v>
      </c>
    </row>
    <row r="13" spans="1:4">
      <c r="A13" s="4" t="s">
        <v>649</v>
      </c>
      <c r="C13" s="4" t="s">
        <v>306</v>
      </c>
    </row>
    <row r="14" spans="1:4">
      <c r="A14" s="4" t="s">
        <v>653</v>
      </c>
      <c r="C14" s="5" t="n">
        <v>3</v>
      </c>
    </row>
    <row r="15" spans="1:4">
      <c r="A15" s="4" t="s">
        <v>654</v>
      </c>
      <c r="C15" s="5" t="n">
        <v>2</v>
      </c>
    </row>
    <row r="16" spans="1:4">
      <c r="A16" s="4" t="s">
        <v>655</v>
      </c>
    </row>
    <row r="17" spans="1:4">
      <c r="A17" s="3" t="s">
        <v>639</v>
      </c>
    </row>
    <row r="18" spans="1:4">
      <c r="A18" s="4" t="s">
        <v>647</v>
      </c>
      <c r="C18" s="6" t="n">
        <v>3756250</v>
      </c>
    </row>
    <row r="19" spans="1:4">
      <c r="A19" s="4" t="s">
        <v>656</v>
      </c>
    </row>
    <row r="20" spans="1:4">
      <c r="A20" s="3" t="s">
        <v>639</v>
      </c>
    </row>
    <row r="21" spans="1:4">
      <c r="A21" s="4" t="s">
        <v>657</v>
      </c>
      <c r="B21" s="6" t="n">
        <v>7512500</v>
      </c>
    </row>
    <row r="22" spans="1:4">
      <c r="A22" s="4" t="s">
        <v>658</v>
      </c>
    </row>
    <row r="23" spans="1:4">
      <c r="A23" s="3" t="s">
        <v>639</v>
      </c>
    </row>
    <row r="24" spans="1:4">
      <c r="A24" s="4" t="s">
        <v>652</v>
      </c>
      <c r="C24" s="4" t="s">
        <v>659</v>
      </c>
    </row>
    <row r="25" spans="1:4">
      <c r="A25" s="4" t="s">
        <v>660</v>
      </c>
    </row>
    <row r="26" spans="1:4">
      <c r="A26" s="3" t="s">
        <v>639</v>
      </c>
    </row>
    <row r="27" spans="1:4">
      <c r="A27" s="4" t="s">
        <v>661</v>
      </c>
      <c r="C27" s="5" t="n">
        <v>50000</v>
      </c>
    </row>
    <row r="28" spans="1:4">
      <c r="A28" s="4" t="s">
        <v>662</v>
      </c>
    </row>
    <row r="29" spans="1:4">
      <c r="A29" s="3" t="s">
        <v>639</v>
      </c>
    </row>
    <row r="30" spans="1:4">
      <c r="A30" s="4" t="s">
        <v>661</v>
      </c>
      <c r="C30" s="5" t="n">
        <v>50000</v>
      </c>
    </row>
    <row r="31" spans="1:4">
      <c r="A31" s="4" t="s">
        <v>663</v>
      </c>
    </row>
    <row r="32" spans="1:4">
      <c r="A32" s="3" t="s">
        <v>639</v>
      </c>
    </row>
    <row r="33" spans="1:4">
      <c r="A33" s="4" t="s">
        <v>652</v>
      </c>
      <c r="C33" s="4" t="s">
        <v>664</v>
      </c>
    </row>
    <row r="34" spans="1:4">
      <c r="A34" s="4" t="s">
        <v>665</v>
      </c>
      <c r="C34" s="6" t="n">
        <v>825000</v>
      </c>
    </row>
    <row r="35" spans="1:4">
      <c r="A35" s="4" t="s">
        <v>666</v>
      </c>
    </row>
    <row r="36" spans="1:4">
      <c r="A36" s="3" t="s">
        <v>639</v>
      </c>
    </row>
    <row r="37" spans="1:4">
      <c r="A37" s="4" t="s">
        <v>652</v>
      </c>
      <c r="C37" s="4" t="s">
        <v>667</v>
      </c>
    </row>
    <row r="38" spans="1:4">
      <c r="A38" s="4" t="s">
        <v>668</v>
      </c>
    </row>
    <row r="39" spans="1:4">
      <c r="A39" s="3" t="s">
        <v>639</v>
      </c>
    </row>
    <row r="40" spans="1:4">
      <c r="A40" s="4" t="s">
        <v>665</v>
      </c>
      <c r="C40" s="6" t="n">
        <v>4000000</v>
      </c>
    </row>
    <row r="41" spans="1:4">
      <c r="A41" s="4" t="s">
        <v>669</v>
      </c>
    </row>
    <row r="42" spans="1:4">
      <c r="A42" s="3" t="s">
        <v>639</v>
      </c>
    </row>
    <row r="43" spans="1:4">
      <c r="A43" s="4" t="s">
        <v>665</v>
      </c>
      <c r="C43" s="6" t="n">
        <v>35000000</v>
      </c>
    </row>
    <row r="44" spans="1:4">
      <c r="A44" s="4" t="s">
        <v>670</v>
      </c>
    </row>
    <row r="45" spans="1:4">
      <c r="A45" s="3" t="s">
        <v>639</v>
      </c>
    </row>
    <row r="46" spans="1:4">
      <c r="A46" s="4" t="s">
        <v>652</v>
      </c>
      <c r="C46" s="4" t="s">
        <v>671</v>
      </c>
    </row>
    <row r="47" spans="1:4">
      <c r="A47" s="4" t="s">
        <v>665</v>
      </c>
      <c r="C47" s="6" t="n">
        <v>3500000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72</v>
      </c>
      <c r="B1" s="2" t="s">
        <v>1</v>
      </c>
    </row>
    <row r="2" spans="1:3">
      <c r="B2" s="2" t="s">
        <v>2</v>
      </c>
      <c r="C2" s="2" t="s">
        <v>287</v>
      </c>
    </row>
    <row r="3" spans="1:3">
      <c r="A3" s="3" t="s">
        <v>353</v>
      </c>
    </row>
    <row r="4" spans="1:3">
      <c r="A4" s="4" t="s">
        <v>673</v>
      </c>
      <c r="B4" s="4" t="s">
        <v>674</v>
      </c>
    </row>
    <row r="5" spans="1:3">
      <c r="A5" s="4" t="s">
        <v>675</v>
      </c>
      <c r="B5" s="6" t="n">
        <v>600000</v>
      </c>
    </row>
    <row r="6" spans="1:3">
      <c r="A6" s="4" t="s">
        <v>676</v>
      </c>
      <c r="B6" s="6" t="n">
        <v>0</v>
      </c>
    </row>
    <row r="7" spans="1:3">
      <c r="A7" s="4" t="s">
        <v>677</v>
      </c>
    </row>
    <row r="8" spans="1:3">
      <c r="A8" s="3" t="s">
        <v>353</v>
      </c>
    </row>
    <row r="9" spans="1:3">
      <c r="A9" s="4" t="s">
        <v>678</v>
      </c>
      <c r="C9" s="6" t="n">
        <v>1000000</v>
      </c>
    </row>
    <row r="10" spans="1:3">
      <c r="A10" s="4" t="s">
        <v>679</v>
      </c>
      <c r="C10" s="6" t="n">
        <v>500000</v>
      </c>
    </row>
    <row r="11" spans="1:3">
      <c r="A11" s="4" t="s">
        <v>680</v>
      </c>
    </row>
    <row r="12" spans="1:3">
      <c r="A12" s="3" t="s">
        <v>353</v>
      </c>
    </row>
    <row r="13" spans="1:3">
      <c r="A13" s="4" t="s">
        <v>374</v>
      </c>
      <c r="B13" s="4" t="s">
        <v>68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10</v>
      </c>
      <c r="B1" s="2" t="s">
        <v>1</v>
      </c>
    </row>
    <row r="2" spans="1:3">
      <c r="B2" s="2" t="s">
        <v>2</v>
      </c>
      <c r="C2" s="2" t="s">
        <v>75</v>
      </c>
    </row>
    <row r="3" spans="1:3">
      <c r="A3" s="3" t="s">
        <v>111</v>
      </c>
    </row>
    <row r="4" spans="1:3">
      <c r="A4" s="4" t="s">
        <v>112</v>
      </c>
      <c r="B4" s="6" t="n">
        <v>-2366407</v>
      </c>
      <c r="C4" s="6" t="n">
        <v>-2641384</v>
      </c>
    </row>
    <row r="5" spans="1:3">
      <c r="A5" s="3" t="s">
        <v>113</v>
      </c>
    </row>
    <row r="6" spans="1:3">
      <c r="A6" s="4" t="s">
        <v>42</v>
      </c>
      <c r="B6" s="5" t="n">
        <v>-220492</v>
      </c>
      <c r="C6" s="5" t="n">
        <v>0</v>
      </c>
    </row>
    <row r="7" spans="1:3">
      <c r="A7" s="4" t="s">
        <v>114</v>
      </c>
      <c r="B7" s="5" t="n">
        <v>69099</v>
      </c>
      <c r="C7" s="5" t="n">
        <v>149340</v>
      </c>
    </row>
    <row r="8" spans="1:3">
      <c r="A8" s="4" t="s">
        <v>115</v>
      </c>
      <c r="B8" s="5" t="n">
        <v>156469</v>
      </c>
      <c r="C8" s="5" t="n">
        <v>36559</v>
      </c>
    </row>
    <row r="9" spans="1:3">
      <c r="A9" s="4" t="s">
        <v>105</v>
      </c>
      <c r="B9" s="5" t="n">
        <v>23000</v>
      </c>
      <c r="C9" s="5" t="n">
        <v>103904</v>
      </c>
    </row>
    <row r="10" spans="1:3">
      <c r="A10" s="4" t="s">
        <v>116</v>
      </c>
      <c r="B10" s="5" t="n">
        <v>-825000</v>
      </c>
      <c r="C10" s="5" t="n">
        <v>0</v>
      </c>
    </row>
    <row r="11" spans="1:3">
      <c r="A11" s="3" t="s">
        <v>117</v>
      </c>
    </row>
    <row r="12" spans="1:3">
      <c r="A12" s="4" t="s">
        <v>118</v>
      </c>
      <c r="B12" s="5" t="n">
        <v>30930</v>
      </c>
      <c r="C12" s="5" t="n">
        <v>-309995</v>
      </c>
    </row>
    <row r="13" spans="1:3">
      <c r="A13" s="4" t="s">
        <v>119</v>
      </c>
      <c r="B13" s="5" t="n">
        <v>470290</v>
      </c>
      <c r="C13" s="5" t="n">
        <v>-21647</v>
      </c>
    </row>
    <row r="14" spans="1:3">
      <c r="A14" s="3" t="s">
        <v>120</v>
      </c>
    </row>
    <row r="15" spans="1:3">
      <c r="A15" s="4" t="s">
        <v>46</v>
      </c>
      <c r="B15" s="5" t="n">
        <v>342787</v>
      </c>
      <c r="C15" s="5" t="n">
        <v>-30833</v>
      </c>
    </row>
    <row r="16" spans="1:3">
      <c r="A16" s="4" t="s">
        <v>121</v>
      </c>
      <c r="B16" s="5" t="n">
        <v>857711</v>
      </c>
      <c r="C16" s="5" t="n">
        <v>704420</v>
      </c>
    </row>
    <row r="17" spans="1:3">
      <c r="A17" s="4" t="s">
        <v>122</v>
      </c>
      <c r="B17" s="5" t="n">
        <v>-1461613</v>
      </c>
      <c r="C17" s="5" t="n">
        <v>-2009636</v>
      </c>
    </row>
    <row r="18" spans="1:3">
      <c r="A18" s="3" t="s">
        <v>123</v>
      </c>
    </row>
    <row r="19" spans="1:3">
      <c r="A19" s="4" t="s">
        <v>124</v>
      </c>
      <c r="B19" s="5" t="n">
        <v>0</v>
      </c>
      <c r="C19" s="5" t="n">
        <v>1000000</v>
      </c>
    </row>
    <row r="20" spans="1:3">
      <c r="A20" s="4" t="s">
        <v>125</v>
      </c>
      <c r="B20" s="5" t="n">
        <v>-2500</v>
      </c>
      <c r="C20" s="5" t="n">
        <v>-9624</v>
      </c>
    </row>
    <row r="21" spans="1:3">
      <c r="A21" s="4" t="s">
        <v>126</v>
      </c>
      <c r="B21" s="5" t="n">
        <v>-2500</v>
      </c>
      <c r="C21" s="5" t="n">
        <v>990376</v>
      </c>
    </row>
    <row r="22" spans="1:3">
      <c r="A22" s="3" t="s">
        <v>127</v>
      </c>
    </row>
    <row r="23" spans="1:3">
      <c r="A23" s="4" t="s">
        <v>128</v>
      </c>
      <c r="B23" s="5" t="n">
        <v>0</v>
      </c>
      <c r="C23" s="5" t="n">
        <v>375000</v>
      </c>
    </row>
    <row r="24" spans="1:3">
      <c r="A24" s="4" t="s">
        <v>129</v>
      </c>
      <c r="B24" s="5" t="n">
        <v>0</v>
      </c>
      <c r="C24" s="5" t="n">
        <v>15000000</v>
      </c>
    </row>
    <row r="25" spans="1:3">
      <c r="A25" s="4" t="s">
        <v>130</v>
      </c>
      <c r="B25" s="5" t="n">
        <v>0</v>
      </c>
      <c r="C25" s="5" t="n">
        <v>-14000000</v>
      </c>
    </row>
    <row r="26" spans="1:3">
      <c r="A26" s="4" t="s">
        <v>131</v>
      </c>
      <c r="B26" s="5" t="n">
        <v>-104603</v>
      </c>
      <c r="C26" s="5" t="n">
        <v>-100870</v>
      </c>
    </row>
    <row r="27" spans="1:3">
      <c r="A27" s="4" t="s">
        <v>132</v>
      </c>
      <c r="B27" s="5" t="n">
        <v>-104603</v>
      </c>
      <c r="C27" s="5" t="n">
        <v>1274130</v>
      </c>
    </row>
    <row r="28" spans="1:3">
      <c r="A28" s="4" t="s">
        <v>133</v>
      </c>
      <c r="B28" s="5" t="n">
        <v>-1568716</v>
      </c>
      <c r="C28" s="5" t="n">
        <v>254870</v>
      </c>
    </row>
    <row r="29" spans="1:3">
      <c r="A29" s="4" t="s">
        <v>134</v>
      </c>
      <c r="B29" s="5" t="n">
        <v>2786832</v>
      </c>
      <c r="C29" s="5" t="n">
        <v>1108193</v>
      </c>
    </row>
    <row r="30" spans="1:3">
      <c r="A30" s="4" t="s">
        <v>135</v>
      </c>
      <c r="B30" s="5" t="n">
        <v>1218116</v>
      </c>
      <c r="C30" s="5" t="n">
        <v>1363063</v>
      </c>
    </row>
    <row r="31" spans="1:3">
      <c r="A31" s="3" t="s">
        <v>136</v>
      </c>
    </row>
    <row r="32" spans="1:3">
      <c r="A32" s="4" t="s">
        <v>137</v>
      </c>
      <c r="B32" s="5" t="n">
        <v>362555</v>
      </c>
      <c r="C32" s="5" t="n">
        <v>219641</v>
      </c>
    </row>
    <row r="33" spans="1:3">
      <c r="A33" s="4" t="s">
        <v>138</v>
      </c>
      <c r="B33" s="5" t="n">
        <v>0</v>
      </c>
      <c r="C33" s="5" t="n">
        <v>0</v>
      </c>
    </row>
    <row r="34" spans="1:3">
      <c r="A34" s="3" t="s">
        <v>139</v>
      </c>
    </row>
    <row r="35" spans="1:3">
      <c r="A35" s="4" t="s">
        <v>140</v>
      </c>
      <c r="B35" s="6" t="n">
        <v>0</v>
      </c>
      <c r="C35" s="6" t="n">
        <v>740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141</v>
      </c>
      <c r="B1" s="2" t="s">
        <v>142</v>
      </c>
    </row>
    <row r="2" spans="1:2">
      <c r="B2" s="2" t="s">
        <v>143</v>
      </c>
    </row>
    <row r="3" spans="1:2">
      <c r="A3" s="4" t="s">
        <v>144</v>
      </c>
    </row>
    <row r="4" spans="1:2">
      <c r="A4" s="4" t="s">
        <v>145</v>
      </c>
      <c r="B4" s="6" t="n">
        <v>993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6:02:23Z</dcterms:created>
  <dcterms:modified xmlns:dcterms="http://purl.org/dc/terms/" xmlns:xsi="http://www.w3.org/2001/XMLSchema-instance" xsi:type="dcterms:W3CDTF">2019-05-15T16:02:23Z</dcterms:modified>
</cp:coreProperties>
</file>